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and Management's "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Oil and Gas Assets" sheetId="11" state="visible" r:id="rId11"/>
    <sheet xmlns:r="http://schemas.openxmlformats.org/officeDocument/2006/relationships" name="Asset Retirement Obligations" sheetId="12" state="visible" r:id="rId12"/>
    <sheet xmlns:r="http://schemas.openxmlformats.org/officeDocument/2006/relationships" name="Related Party Transactions"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Non-Controlling Interest" sheetId="16" state="visible" r:id="rId16"/>
    <sheet xmlns:r="http://schemas.openxmlformats.org/officeDocument/2006/relationships" name="Income Taxes" sheetId="17" state="visible" r:id="rId17"/>
    <sheet xmlns:r="http://schemas.openxmlformats.org/officeDocument/2006/relationships" name="Revenue from Contracts with Cus" sheetId="18" state="visible" r:id="rId18"/>
    <sheet xmlns:r="http://schemas.openxmlformats.org/officeDocument/2006/relationships" name="Contingency and Contractual Obl" sheetId="19" state="visible" r:id="rId19"/>
    <sheet xmlns:r="http://schemas.openxmlformats.org/officeDocument/2006/relationships" name="Subsequent Events" sheetId="20" state="visible" r:id="rId20"/>
    <sheet xmlns:r="http://schemas.openxmlformats.org/officeDocument/2006/relationships" name="Supplemental Information on Oil" sheetId="21" state="visible" r:id="rId21"/>
    <sheet xmlns:r="http://schemas.openxmlformats.org/officeDocument/2006/relationships" name="Significant Accounting Polici_2" sheetId="22" state="visible" r:id="rId22"/>
    <sheet xmlns:r="http://schemas.openxmlformats.org/officeDocument/2006/relationships" name="Organization (Tables)" sheetId="23" state="visible" r:id="rId23"/>
    <sheet xmlns:r="http://schemas.openxmlformats.org/officeDocument/2006/relationships" name="Significant Accounting Polici_3" sheetId="24" state="visible" r:id="rId24"/>
    <sheet xmlns:r="http://schemas.openxmlformats.org/officeDocument/2006/relationships" name="Oil and Gas Assets (Tables)" sheetId="25" state="visible" r:id="rId25"/>
    <sheet xmlns:r="http://schemas.openxmlformats.org/officeDocument/2006/relationships" name="Asset Retirement Obligations (T" sheetId="26" state="visible" r:id="rId26"/>
    <sheet xmlns:r="http://schemas.openxmlformats.org/officeDocument/2006/relationships" name="Derivative Liabilities (Tables)" sheetId="27" state="visible" r:id="rId27"/>
    <sheet xmlns:r="http://schemas.openxmlformats.org/officeDocument/2006/relationships" name="Stockholders' Equity (Tables)" sheetId="28" state="visible" r:id="rId28"/>
    <sheet xmlns:r="http://schemas.openxmlformats.org/officeDocument/2006/relationships" name="Non-Controlling Interest (Table" sheetId="29" state="visible" r:id="rId29"/>
    <sheet xmlns:r="http://schemas.openxmlformats.org/officeDocument/2006/relationships" name="Income Taxes (Tables)" sheetId="30" state="visible" r:id="rId30"/>
    <sheet xmlns:r="http://schemas.openxmlformats.org/officeDocument/2006/relationships" name="Revenue from Contracts with C_2" sheetId="31" state="visible" r:id="rId31"/>
    <sheet xmlns:r="http://schemas.openxmlformats.org/officeDocument/2006/relationships" name="Supplemental Information on O_2" sheetId="32" state="visible" r:id="rId32"/>
    <sheet xmlns:r="http://schemas.openxmlformats.org/officeDocument/2006/relationships" name="Organization (Details)" sheetId="33" state="visible" r:id="rId33"/>
    <sheet xmlns:r="http://schemas.openxmlformats.org/officeDocument/2006/relationships" name="Organization (Details 1)" sheetId="34" state="visible" r:id="rId34"/>
    <sheet xmlns:r="http://schemas.openxmlformats.org/officeDocument/2006/relationships" name="Organization (Details 2)" sheetId="35" state="visible" r:id="rId35"/>
    <sheet xmlns:r="http://schemas.openxmlformats.org/officeDocument/2006/relationships" name="Organization (Details 3)" sheetId="36" state="visible" r:id="rId36"/>
    <sheet xmlns:r="http://schemas.openxmlformats.org/officeDocument/2006/relationships" name="Going Concern and Management'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Oil and Gas Assets (Details)" sheetId="40" state="visible" r:id="rId40"/>
    <sheet xmlns:r="http://schemas.openxmlformats.org/officeDocument/2006/relationships" name="Asset Retirement Obligations (D" sheetId="41" state="visible" r:id="rId41"/>
    <sheet xmlns:r="http://schemas.openxmlformats.org/officeDocument/2006/relationships" name="Asset Retirement Obligations _2" sheetId="42" state="visible" r:id="rId42"/>
    <sheet xmlns:r="http://schemas.openxmlformats.org/officeDocument/2006/relationships" name="Asset Retirement Obligations _3" sheetId="43" state="visible" r:id="rId43"/>
    <sheet xmlns:r="http://schemas.openxmlformats.org/officeDocument/2006/relationships" name="Related Party Transactions (Det" sheetId="44" state="visible" r:id="rId44"/>
    <sheet xmlns:r="http://schemas.openxmlformats.org/officeDocument/2006/relationships" name="Derivative Liabilities (Details"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2" sheetId="48" state="visible" r:id="rId48"/>
    <sheet xmlns:r="http://schemas.openxmlformats.org/officeDocument/2006/relationships" name="Stockholders' Equity (Details 3" sheetId="49" state="visible" r:id="rId49"/>
    <sheet xmlns:r="http://schemas.openxmlformats.org/officeDocument/2006/relationships" name="Stockholders' Equity (Details 4" sheetId="50" state="visible" r:id="rId50"/>
    <sheet xmlns:r="http://schemas.openxmlformats.org/officeDocument/2006/relationships" name="Non-Contolling Interest (Detail"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Narrative" sheetId="55" state="visible" r:id="rId55"/>
    <sheet xmlns:r="http://schemas.openxmlformats.org/officeDocument/2006/relationships" name="Revenue from Contracts with C_3" sheetId="56" state="visible" r:id="rId56"/>
    <sheet xmlns:r="http://schemas.openxmlformats.org/officeDocument/2006/relationships" name="Contingency and Contractual O_2" sheetId="57" state="visible" r:id="rId57"/>
    <sheet xmlns:r="http://schemas.openxmlformats.org/officeDocument/2006/relationships" name="Supplemental Information on O_3" sheetId="58" state="visible" r:id="rId58"/>
    <sheet xmlns:r="http://schemas.openxmlformats.org/officeDocument/2006/relationships" name="Supplemental Information on O_4" sheetId="59" state="visible" r:id="rId59"/>
    <sheet xmlns:r="http://schemas.openxmlformats.org/officeDocument/2006/relationships" name="Supplemental Information on O_5" sheetId="60" state="visible" r:id="rId60"/>
  </sheets>
  <definedNames/>
  <calcPr calcId="124519" fullCalcOnLoad="1"/>
</workbook>
</file>

<file path=xl/sharedStrings.xml><?xml version="1.0" encoding="utf-8"?>
<sst xmlns="http://schemas.openxmlformats.org/spreadsheetml/2006/main" uniqueCount="604">
  <si>
    <t>Document and Entity Information - USD ($)</t>
  </si>
  <si>
    <t>12 Months Ended</t>
  </si>
  <si>
    <t>Apr. 30, 2019</t>
  </si>
  <si>
    <t>Aug. 09, 2019</t>
  </si>
  <si>
    <t>Oct. 31, 2018</t>
  </si>
  <si>
    <t>Document And Entity Information</t>
  </si>
  <si>
    <t>Entity Registrant Name</t>
  </si>
  <si>
    <t>Petro River Oil Corp.</t>
  </si>
  <si>
    <t>Entity Central Index Key</t>
  </si>
  <si>
    <t>0001172298</t>
  </si>
  <si>
    <t>Document Type</t>
  </si>
  <si>
    <t>10-K</t>
  </si>
  <si>
    <t>Document Period End Date</t>
  </si>
  <si>
    <t>Apr. 30,
		2019</t>
  </si>
  <si>
    <t>Amendment Flag</t>
  </si>
  <si>
    <t>false</t>
  </si>
  <si>
    <t>Current Fiscal Year End Date</t>
  </si>
  <si>
    <t>--04-30</t>
  </si>
  <si>
    <t>Entity Filer Category</t>
  </si>
  <si>
    <t>Non-accelerated Filer</t>
  </si>
  <si>
    <t>Entity Emerging Growth Company</t>
  </si>
  <si>
    <t>Entity Small Business</t>
  </si>
  <si>
    <t>true</t>
  </si>
  <si>
    <t>Public Float</t>
  </si>
  <si>
    <t>Shell company</t>
  </si>
  <si>
    <t>Entity Common Stock, Shares Outstanding</t>
  </si>
  <si>
    <t>Document Fiscal Period Focus</t>
  </si>
  <si>
    <t>FY</t>
  </si>
  <si>
    <t>Document Fiscal Year Focus</t>
  </si>
  <si>
    <t>2019</t>
  </si>
  <si>
    <t>Entity Reporting Status</t>
  </si>
  <si>
    <t>Yes</t>
  </si>
  <si>
    <t>Well Known Seasoned Issuer</t>
  </si>
  <si>
    <t>No</t>
  </si>
  <si>
    <t>Voluntary Filer</t>
  </si>
  <si>
    <t>Entity Interactive Data Current</t>
  </si>
  <si>
    <t>Entity Incorporation State Country Code</t>
  </si>
  <si>
    <t>DE</t>
  </si>
  <si>
    <t>Entity File Number</t>
  </si>
  <si>
    <t>000-49760</t>
  </si>
  <si>
    <t>Consolidated Balance Sheets - USD ($)</t>
  </si>
  <si>
    <t>Apr. 30, 2018</t>
  </si>
  <si>
    <t>Current Assets:</t>
  </si>
  <si>
    <t>Cash and cash equivalents</t>
  </si>
  <si>
    <t>Accounts receivable - oil and gas</t>
  </si>
  <si>
    <t>Prepaid expenses and other current assets</t>
  </si>
  <si>
    <t>Prepaid oil and gas asset development costs</t>
  </si>
  <si>
    <t>Total Current Assets</t>
  </si>
  <si>
    <t>Oil and gas assets, full cost method, Costs subject to amortization, net</t>
  </si>
  <si>
    <t>Oil and gas assets, full cost method, Costs not being amortized, net</t>
  </si>
  <si>
    <t>Property, plant and equipment, net</t>
  </si>
  <si>
    <t>Investment in Horizon Energy Partners</t>
  </si>
  <si>
    <t>Investment in Horizon Energy Partners, LLC</t>
  </si>
  <si>
    <t>Other assets</t>
  </si>
  <si>
    <t>Total Long-term Assets</t>
  </si>
  <si>
    <t>Total Assets</t>
  </si>
  <si>
    <t>Current Liabilities:</t>
  </si>
  <si>
    <t>Accounts payable and accrued expenses</t>
  </si>
  <si>
    <t>Accrued interest on notes payable - related party</t>
  </si>
  <si>
    <t>Redetermination liability</t>
  </si>
  <si>
    <t>Asset retirement obligations, current portion</t>
  </si>
  <si>
    <t>Total Current Liabilities</t>
  </si>
  <si>
    <t>Long-term liabilities:</t>
  </si>
  <si>
    <t>Asset retirement obligations, net of current portion</t>
  </si>
  <si>
    <t>Note payable - related parties, net of debt discount</t>
  </si>
  <si>
    <t>Derivative liabilities</t>
  </si>
  <si>
    <t>Total Long-term Liabilities</t>
  </si>
  <si>
    <t>Total Liabilities</t>
  </si>
  <si>
    <t>Commitments and contingencies</t>
  </si>
  <si>
    <t xml:space="preserve"> </t>
  </si>
  <si>
    <t>Equity:</t>
  </si>
  <si>
    <t>Preferred shares</t>
  </si>
  <si>
    <t>Common shares - 150,000,000 authorized; par value $0.00001; 17,938,540 and 17,309,733 issued and outstanding, respectively</t>
  </si>
  <si>
    <t>Additional paid-in capital</t>
  </si>
  <si>
    <t>Accumulated deficit</t>
  </si>
  <si>
    <t>Total Petro River Oil Corp. Equity</t>
  </si>
  <si>
    <t>Non-controlling interests</t>
  </si>
  <si>
    <t>Total Equity</t>
  </si>
  <si>
    <t>Total Liabilities and Equity</t>
  </si>
  <si>
    <t>Series A Preferred Stock [Member]</t>
  </si>
  <si>
    <t>Series B Preferred Stock [Member]</t>
  </si>
  <si>
    <t>Consolidated Balance Sheets (Parenthetical) - USD ($)</t>
  </si>
  <si>
    <t>Note payable - related parties, debt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Revenues</t>
  </si>
  <si>
    <t>Oil and natural gas sales</t>
  </si>
  <si>
    <t>Royalty revenue</t>
  </si>
  <si>
    <t>Total Revenues</t>
  </si>
  <si>
    <t>Operating Expenses</t>
  </si>
  <si>
    <t>Lease operating expenses</t>
  </si>
  <si>
    <t>Depreciation, depletion and accretion</t>
  </si>
  <si>
    <t>Impairment of oil and gas assets</t>
  </si>
  <si>
    <t>General and administrative</t>
  </si>
  <si>
    <t>Total Operating Expenses</t>
  </si>
  <si>
    <t>Operating Loss</t>
  </si>
  <si>
    <t>Other Income (Expense)</t>
  </si>
  <si>
    <t>Interest income (expense), net</t>
  </si>
  <si>
    <t>Loss on assumption of Pearsonia interests</t>
  </si>
  <si>
    <t>Loss on redetermination</t>
  </si>
  <si>
    <t>Loss on legal settlement</t>
  </si>
  <si>
    <t>Loss on extinguishment of debt</t>
  </si>
  <si>
    <t>Change in fair value of derivative liabilities</t>
  </si>
  <si>
    <t>Net gain on real estate rights</t>
  </si>
  <si>
    <t>Net Loss Before Income Tax Provision</t>
  </si>
  <si>
    <t>Income Tax Provision</t>
  </si>
  <si>
    <t>Net Loss</t>
  </si>
  <si>
    <t>Net Income (Loss) Attributable to Non-controlling Interest</t>
  </si>
  <si>
    <t>Net Loss Attributable to Petro River Oil Corp.</t>
  </si>
  <si>
    <t>Deemed dividend on Series A Preferred Stock</t>
  </si>
  <si>
    <t>Net Loss Attributable to Petro River Oil Corp. and Subsidiaries</t>
  </si>
  <si>
    <t>Loss Per Common Share - Basic and Diluted</t>
  </si>
  <si>
    <t>$ (.48)</t>
  </si>
  <si>
    <t>Weighted Average Number of Common Shares Outstanding – Basic and Diluted</t>
  </si>
  <si>
    <t>Consolidated Statements of Changed in Stockholders' Equity - USD ($)</t>
  </si>
  <si>
    <t>Preferred Stock</t>
  </si>
  <si>
    <t>Common Stock</t>
  </si>
  <si>
    <t>Additional Paid-In Capital</t>
  </si>
  <si>
    <t>Accumulated Deficit</t>
  </si>
  <si>
    <t>Noncontrolling Interest</t>
  </si>
  <si>
    <t>Total</t>
  </si>
  <si>
    <t>Balance, shares at Apr. 30, 2017</t>
  </si>
  <si>
    <t>Balance at Apr. 30, 2017</t>
  </si>
  <si>
    <t>Stock based compensation, shares</t>
  </si>
  <si>
    <t>Stock based compensation</t>
  </si>
  <si>
    <t>Cashless exercise of options, shares</t>
  </si>
  <si>
    <t>Warrants issued with secured promissory note</t>
  </si>
  <si>
    <t>Contribution of overriding royalty interest</t>
  </si>
  <si>
    <t>Acquisition of Pearsonia interest, shares</t>
  </si>
  <si>
    <t>Acquisition of Pearsonia interest</t>
  </si>
  <si>
    <t>Acquisition of Bandolier interest upon redetermination</t>
  </si>
  <si>
    <t>Non-controlling interest contribution</t>
  </si>
  <si>
    <t>Net income (loss)</t>
  </si>
  <si>
    <t>Balance, shares at Apr. 30, 2018</t>
  </si>
  <si>
    <t>Balance at Apr. 30, 2018</t>
  </si>
  <si>
    <t>Shares issued for legal settlement, shares</t>
  </si>
  <si>
    <t>Shares issued for legal settlement</t>
  </si>
  <si>
    <t>Stock issued for acquisition of non-controlling interest, shares</t>
  </si>
  <si>
    <t>Stock issued for acquisition of non-controlling interest</t>
  </si>
  <si>
    <t>Deemed dividend</t>
  </si>
  <si>
    <t>Preferred A and warrants issued for cash and services, shares</t>
  </si>
  <si>
    <t>Preferred A and warrants issued for cash and services</t>
  </si>
  <si>
    <t>Preferred A and warrants issued for debt conversion, shares</t>
  </si>
  <si>
    <t>Preferred A and warrants issued for debt conversion</t>
  </si>
  <si>
    <t>Preferred A and warrants issued for secured debt, shares</t>
  </si>
  <si>
    <t>Preferred A and warrants issued for secured debt</t>
  </si>
  <si>
    <t>Balance, shares at Apr. 30, 2019</t>
  </si>
  <si>
    <t>Balance at Apr. 30, 2019</t>
  </si>
  <si>
    <t>Consolidated Statements of Cash Flows - USD ($)</t>
  </si>
  <si>
    <t>CASH FLOWS FROM OPERATING ACTIVITIES:</t>
  </si>
  <si>
    <t>Net loss</t>
  </si>
  <si>
    <t>Adjustments to reconcile net loss to net cash used in operating activities</t>
  </si>
  <si>
    <t>Stock-based compensation</t>
  </si>
  <si>
    <t>Amortization of debt discount</t>
  </si>
  <si>
    <t>Loss on assumption of Personia interests</t>
  </si>
  <si>
    <t>Net gain on interest in real estate rights</t>
  </si>
  <si>
    <t>Change in fair value of derivative liability</t>
  </si>
  <si>
    <t>Derivative liability in excess of face value of equity instrument</t>
  </si>
  <si>
    <t>Deferred income tax expense</t>
  </si>
  <si>
    <t>Changes in operating assets and liabilities:</t>
  </si>
  <si>
    <t>Accounts receivable - other</t>
  </si>
  <si>
    <t>Accrued interest on notes receivable - related party</t>
  </si>
  <si>
    <t>Net Cash Used in Operating Activities</t>
  </si>
  <si>
    <t>Cash Flows From Investing Activities:</t>
  </si>
  <si>
    <t>Proceeds from the sale of interest in real estate rights</t>
  </si>
  <si>
    <t>Prepaid oil and gas assets</t>
  </si>
  <si>
    <t>Issuance of notes receivable - related party</t>
  </si>
  <si>
    <t>Capitalized expenditures on oil and gas assets</t>
  </si>
  <si>
    <t>Cash received from acquisition of LBE Partners</t>
  </si>
  <si>
    <t>Cash paid in MegaWest exchange transaction</t>
  </si>
  <si>
    <t>Cash paid for cost method investment</t>
  </si>
  <si>
    <t>Net Cash Used in Investing Activities</t>
  </si>
  <si>
    <t>Cash Flows From Financing Activities:</t>
  </si>
  <si>
    <t>Proceeds from the issuance of Series A Preferred Stock and warrants</t>
  </si>
  <si>
    <t>Proceeds from notes payable - related party</t>
  </si>
  <si>
    <t>Cash paid for debt inducement</t>
  </si>
  <si>
    <t>Cash received from non-controlling interest contributions</t>
  </si>
  <si>
    <t>Net Cash Provided by Financing Activities</t>
  </si>
  <si>
    <t>Change in cash and cash equivalents</t>
  </si>
  <si>
    <t>Cash and cash equivalents, beginning of year</t>
  </si>
  <si>
    <t>Cash and cash equivalents, end of year</t>
  </si>
  <si>
    <t>Cash Paid During the year for:</t>
  </si>
  <si>
    <t>Income taxes</t>
  </si>
  <si>
    <t>Interest</t>
  </si>
  <si>
    <t>NON-CASH INVESTING AND FINANCING ACTIVITIES:</t>
  </si>
  <si>
    <t>Receivable for sale of oil and gas equipment</t>
  </si>
  <si>
    <t>Warrants issued with notes payable</t>
  </si>
  <si>
    <t>Overriding interest contributed as debt inducement</t>
  </si>
  <si>
    <t>Accrued oil and gas development costs</t>
  </si>
  <si>
    <t>Change in estimate of asset retirement obligations</t>
  </si>
  <si>
    <t>Additions to asset retirement obligation from new drilling</t>
  </si>
  <si>
    <t>Derivative liability from warrant issuances</t>
  </si>
  <si>
    <t>Issuance of Series A Preferred Stock for conversion of debt</t>
  </si>
  <si>
    <t>Organization</t>
  </si>
  <si>
    <t>Organization, Consolidation and Presentation of Financial Statements [Abstract]</t>
  </si>
  <si>
    <t>Petro River Oil
Corp. (the “ Company Horizon Energy The Company’s
core holdings are in the Mid-Continent Region in Oklahoma, including in Osage County and Kay County, Oklahoma. Following the acquisition
of Horizon I Investments, LLC (“ Horizon Investments The Company’s
prospects in Oklahoma are owned directly by the Company and indirectly through Spyglass Energy Group, LLC (“ Spyglass Bandolier Effective September
24, 2018, the Company acquired a 66.67% membership interest in LBE Partners, LLC, a Delaware limited liability company (“ LBE
Partners The execution
of the Company’s business plan is dependent on obtaining necessary working capital. While no assurances can be given,
in the event management is able to obtain additional working capital, the Company plans to continue drilling additional wells
on its existing concessions, and to acquire additional high-quality oil and gas properties, primarily proved producing, and proved
undeveloped reserves. The Company also intends to explore low-risk development drilling and work-over opportunities. Management
is also exploring farm-in and joint venture opportunities for the Company’s oil and gas assets. Recent Developments Horizon Subscription
Agreement On February 25,
2019, the Company executed a Subscription Agreement, pursuant to which the Company purchased 145.454 membership units in Horizon
Energy Acquisition, LLC (“ Horizon Acquisition Acquisition of Interest In connection
with the Acquisition of Interest, the Company also executed the Limited Liability Company Agreement for Horizon, which provides
the Company with the right to appoint one Manager to Horizon Acquisition’s three-member Board of Managers. The Company appointed
Mr. Cohen, the Company’s Executive Chairman, to the Board of Managers. Mr. Cohen purchased 36.363 membership units in Horizon
Acquisition in a separate transaction, representing an approximate 3.6% membership interest. Creation of
a New Series A Convertible Preferred Stock On January 31,
2019, the Company filed the Certificate of Designations of Preferences and Rights of Series A Convertible Preferred Stock with
the Secretary of State for the State of Delaware – Division of Corporations, which it thereafter amended on March 13, 2019
(collectively, the “ Series A COD Series A Preferred Stated Value Holders of Series
A Preferred have the right to vote, subject to a 9.999% voting limitation (which does not apply to Scot Cohen), on an as-converted
basis with the holders of the Company’s common stock on any matter presented to the Company’s stockholders for their
action or consideration; provided, however, that so long as shares of Series A Preferred remain outstanding, the Company
may not, without first obtaining the affirmative consent of a majority of the shares of Series A Preferred outstanding, voting
as a separate class, take the following actions: (i) alter or change adversely the power, preferences and rights provided to the
holders of the Series A Preferred under the Series A COD, (ii) authorize or create a class of stock that is senior to the Series
A Preferred, (iii) amend its Certificate of Incorporation so as to adversely affect any rights of the holders of the Series A
Preferred, (iv) increase the number of authorized shares of Series A Preferred, or (v) enter into any agreements with respect
to the foregoing. Each share of
Series A Preferred has a liquidation preference equal to the Stated Value plus all accrued and unpaid dividends. Each share of
Series A Preferred is convertible into that number of shares of the Company’s common stock (“ Conversion Shares Conversion Price Ownership Limitation Maximum Percentage Series A Financing On January 31,
2019 (the “ Closing Date New Investors SPA Debt Holders Debt Conversion Agreements Offering Fortis The Offering resulted
in net cash proceeds to the Company of approximately $2.8 million, which net proceeds do not include the amount of debt converted
into units by the Debt Holders. The Company currently intends to use the net proceeds to fund the drilling of ten additional development
and exploration wells in its Osage County concession (the “ New Drilling Program In connection
with the Offering, on January 31, 2019 Bandolier Energy, LLC (“ Bandolier Assignment Agreements Senior Secured
Debt Exchange On January 31,
2019, the Company entered into agreements (the “ Secured Debt Conversion Agreements Secured Debt Holders Senior Secured Debt Senior
Secured Debt Exchange As additional
consideration for the conversion of the Senior Secured Debt, the Company agreed to (i) reduce the exercise price of warrants issued
to the Secured Debt Holders on June 15, 2017 and November 6, 2017 from $2.38 and $2.00, respectively, to $0.50 per share of common
stock issuable upon the exercise of such warrants, and (ii) to extend the expiration date of such warrants to five years from
the Closing Date. The Company computed the fair value of the warrants directly preceding the modification and compared the fair
value to that of the modified warrants with new terms. The fair value of the modified warrants was lower than the fair value of
the warrants preceding the modification; therefore, no accounting treatment resulted from the modification. Acquisition
of Membership Interest in LBE Partners, LLC On October 2,
2018, the Company, ICO Liquidating Trust, LLC (“ ICO LBE Purchase Agreement The Company recorded
the purchase of LBE Partners using the acquisition method of accounting as specified in ASC 805 Business Combinations. The following
table summarizes fair values of the net assets acquired and liabilities assumed and the allocation of the aggregate value of the
purchase consideration, and non-controlling interest:
Purchase consideration:
Common stock issued $ 333,000
Total Purchase Consideration $ 333,000
Purchase price allocation:
Cash $ 138,686
Prepaid drilling costs 55,116
Oil and gas assets – net 2,425,482
Liabilities assumed – accounts payable (19,198 )
Liabilities assumed – asset retirement obligation (355,800 )
Non-controlling interest (748,021 )
Contributed capital (1,163,265 )
Net assets acquired $ 333,000 The following
table summarizes, on an unaudited pro forma basis, the results of operations of the Company as though the acquisition had occurred
as of May 1, 2017 and May 1, 2018 (the beginning of each fiscal year). The pro-forma amounts presented are not necessarily indicative
of either the actual operation results had the acquisition transaction occurred as of May 1, 2017 and May 1, 2018.
For
the Year Ended April
30, 2019
Petro
River LBE
Partners Pro-Forma Combined
Revenue $ 1,645,170 $ 300,342 $ 1,975,630
Net income (loss) (5,105,107 ) 50,643 (5,054,464 )
Loss per share of common share - basic and diluted (0.48 ) $ (0.48 )
Weighted
average number of common shares outstanding - basic and diluted 17,772,293 17,772,293
For
the Year Ended April
30, 2018
Petro
River LBE
Partners Pro-Forma Combined
Revenue $ 723,409 $ 351,936 $ 1,075,345
Net income (loss) (20,337,681 ) 8,709 (20,328,972 )
Loss per share of common share - basic and diluted (1.24 ) $ (1.21 )
Weighted
average number of common shares outstanding - basic and diluted 16,546,093 16,846,093 At April 30, 2019 the non–controlling
interest in LBE was as follows:
Non–controlling interest at April 30, 2018 $ -
Acquisition of non–controlling interest in LBE Partners acquisition 748,021
Contributions from non–controlling interest 300,000
Non–controlling share of net loss (396,859 )
Non–controlling interest at April 30, 2019 $ 651,162 MegaWest Exchange
Transaction On January 31,
2018, the Company entered into an Assignment and Assumption of Membership Interest with MegaWest Energy Kansas Corp. (“ MegaWest Assignment Agreement Bandolier “Bandolier Interest” Exchange Transaction MegaWest Assets Fortis The Redetermination
was conducted pursuant to the Contribution Agreement, pursuant to which the Board of MegaWest was entitled to engage a qualified
appraiser to determine the value of the MegaWest Assets and Bandolier Interests, and upon the completion thereof (a “ Redetermination Shortfall Capital Contribution In lieu of engaging
a qualified appraiser to quantify the Shortfall Capital Contribution, and in lieu of requiring MegaWest to exercise its remedies
under the terms of the Contribution Agreement, the Company and MegaWest entered into the Exchange Transaction. As a result,
the Company has no further rights or interest in MegaWest, and MegaWest has no further rights or interest in any assets associated
with the Bandolier Interests. Pursuant to the Contribution Agreement and Assignment Agreement, the Company continues to be
responsible for a reimbursement payment to MegaWest in the amount of $259,313, together with interest accrued thereon at an annual
rate 10%, which will be due and payable one year after the date of the Assignment Agreement and has been included as a payable
since January 31, 2018. As a result of
the Redetermination, the Company recorded a loss on redetermination of $11,914,204 reflecting the write-off of the related assets,
liabilities and non-controlling interests of Fortis’ interest in MegaWest as shown below:
Assets
Cash and cash equivalents $ 119,722
Accounts receivable - real estate - related party 1,146,885
Accrued interest on notes receivable - related
party 1,390,731
Interest in Bandolier 259,313
Notes receivable - related party, current portion 26,344,883
Total Assets $ 29,261,534
Liabilities
Accounts payable and accrued expenses $ 74,212
Deferred tax liability 3,775,927
Total Liabilities 3,850,139
Non-controlling interest 13,497,191
Loss on redetermination $ (11,914,204) At the time the
parties entered into the Contribution Agreement, management anticipated that the market price for crude oil would return to prices
reached prior to 2015, and that additional wells would be drilled, resulting in greater revenue from the Bandolier Interests.
Subsequent to the execution of the Contribution Agreement, only two wells had been drilled as of January 2018. That fact, together
with the relatively low price of crude oil and the anticipated delays in drilling additional wells to demonstrate the value of
the Bandolier Interests contributed to Fortis’ election to terminate the Contribution Agreement at the end of its term,
as amended. Had the market price of oil supported the value of developing the Bandolier oil and gas properties at that time, under
the terms of the Contribution Agreement, Fortis would have been required to fund the planned drilling program.</t>
  </si>
  <si>
    <t>Going Concern and Management's Plan</t>
  </si>
  <si>
    <t>Going Concern And Managements Plan</t>
  </si>
  <si>
    <t xml:space="preserve">The accompanying consolidated financial statements
have been prepared on a going concern basis, which contemplates the realization of assets and the satisfaction of liabilities in
the normal course of business. The Company has incurred significant operating losses since its inception. As of April 30, 2019,
the Company had an accumulated deficit of approximately $56.2 million, had working capital of approximately $170,000, and had cash
and cash equivalents of approximately $1.2 million. As a result of the utilization of cash in its operating activities, and
the development of its assets, the Company has incurred losses since it commenced operations. The Company’s primary
source of operating funds since inception has been debt and equity financings. In addition, the Company has a limited operating
history prior to its acquisition of Bandolier. These matters raise substantial doubt about the Company’s ability to
continue as a going concern for the twelve months following the issuance of these financial statements. The consolidated financial statements do not
include any adjustments relating to the recoverability and classification of asset amounts or the classification of liabilities
that might be necessary should the Company be unable to continue as a going concern. Management is focusing on specific target acquisitions
and investments, limiting operating expenses, and exploring farm-in and joint venture opportunities for the Company’s oil
and gas assets. No assurances can be given that management will be successful. In addition, Management intends to raise additional
capital through debt and equity instruments in order to execute its business, operating and development plans. Management can provide
no assurances that the Company will be successful in its capital raising efforts. In order to conserve capital, from time to time,
management may defer certain development activity. </t>
  </si>
  <si>
    <t>Basis of Preparation</t>
  </si>
  <si>
    <t xml:space="preserve">The accompanying consolidated financial statements
are prepared in accordance with generally accepted accounting principles in the United States (“ U.S. GAAP These consolidated financial statements include
the Company and the following subsidiaries: Bandolier Energy, LLC; Horizon I Investments,
LLC; and MegaWest Energy USA Corp. and MegaWest Energy USA Corp.’s wholly owned subsidiaries: MegaWest Energy Texas Corp. MegaWest Energy Kentucky Corp. MegaWest Energy Missouri Corp. As a result of the acquisition of membership
interest in the Osage County Concession in November 2017, Bandolier is now a wholly-owned subsidiary of the Company and the Company
consolidates 100% of the financial information of Bandolier. Bandolier operates the Company’s Oklahoma oil and gas properties. As a result of the acquisition of a 66.67% membership
interest in LBE Partners effective on September 24, 2018, LBE Partners is now a subsidiary of the Company, and the Company consolidates
the financial information of LBE Partners with a non-controlling interest in the remaining 33.33% membership interest. LBE Partners
has varying working interest in multiple oil fields located in Texas. Also contained in the consolidated financial
statements for the periods ended April 30, 2019 and 2018 is the financial information of MegaWest, which prior to January 31, 2018
was 58.51% owned by the Company. The consolidated financial statements for the year ended April 30, 2018 include the
results of operations of MegaWest; however, the assets and liabilities were written off in the year ended April 30, 2018. </t>
  </si>
  <si>
    <t>Significant Accounting Policies</t>
  </si>
  <si>
    <t>Accounting Policies [Abstract]</t>
  </si>
  <si>
    <t xml:space="preserve">(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management’s estimates and assumptions used in preparation of the financial statements are appropriate, actual
results could differ from those estimates.
(b) Cash and Cash Equivalents: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 As of April 30, 2019, approximately $752,000
exceed the FDIC insurance limits.
(c) Receivables: Receivables that management has the intent and
ability to hold for the foreseeable future are reported in the balance sheet at outstanding principal adjusted for any charge-offs
and the allowance for doubtful accounts. Losses from uncollectible receivables are accrued when both of the following conditions
are met: (a) information available before the financial statements are issued or are available to be issued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each receivable individually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April
30, 2019 and 2018 was $0.
(d) Oil and Gas Operations: 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Long-lived assets are reviewed for impairment
whenever events or changes in circumstances indicate that the historical cost carrying value of an asset may no longer be appropriate.
As of April 30, 2019 and 2018, management engaged a third party to perform an independent study of the oil and gas assets. The
Company recorded total impairment of $984,774 and $1,733,932 to the consolidated statements of operations for the years ended April
30, 2019 and 2018, respectively.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years ended April 30, 2019 and 2018.
(e) Impairment of Long-Lived Assets: The Company assesses the recoverability of its
long-lived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f) Asset Retirement Obligations: The Company recognizes a liability for the estimated
fair value of site restoration and abandonment costs when the obligations are legally incurred and the fair value can be reasonably
estimated. The fair value of the obligations is based on the estimated cash flow required to settle the obligations discounted
using the Company’s credit adjusted risk-free interest rate. The obligation is recorded as a liability with a corresponding
increase in the carrying amount of the oil and gas assets. The capitalized amount will be depleted on a unit-of-production method.
The liability is increased each period, or accretes, due to the passage of time and a corresponding amount is recorded in the consolidated
statements of operations. Revisions to the estimated fair value would
result in an adjustment to the liability and the capitalized amount in oil and gas assets.
(g) Fair Value of Financial Instruments: The Company follows paragraph 825-10-50-10 of
the FASB Accounting Standards Codification for disclosures about fair value of its financial instruments and paragraph 820-10-35-37
of the FASB Accounting Standards Codification (“ Paragraph 820-10-35-37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nd accounts payable and accrued liabiliti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 Preferred Stock: The Company applies the accounting standards
for distinguishing liabilities from equity under U.S. GAAP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i) Derivative Liabilities: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had derivative liabilities of
$4,191,754 and $0 as of April 30, 2019 and 2018, respectively.
(j) Income Taxes: Income Tax Provision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t April 30, 2019 and 2018, the Company had $0 and $0, respectively, of liabilities for uncertain tax positions. Interpretation of taxation rules relating to
net operating loss utilization in real estate transactions give rise to uncertain positions. In connection with the uncertain tax
position, there was no interest or penalties recorded as the position is expected but the tax returns are not yet due.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
(k) Revenue Recognition: ASU 2014-09, “ Revenue from Contracts
with Customers (Topic 606) Revenue
Recognition (Topic 605) Revenue
from Contracts with Customers The Company’s revenue is comprised of
revenue from exploration and production activities as well as royalty revenue related to a royalty interest agreement executed
in February 2018.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 is recognized for the sale of the Company’s
net share of production volumes. Sales on behalf of other working interest owners and royalty interest owners are not recognized
as revenue.
(l) Stock-Based Compensation: 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Under fair value recognition provisions, the
Company recognizes equity–based compensation net of an estimated forfeiture rate and recognizes compensation cost only for
those shares expected to vest over the requisite service period of the award.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expense could be significantly different from what the Company has recorded in the current period. The Company determines the fair value of the
stock–based payments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expense resulting from stock-based compensation
is recorded as general and administrative expenses in the consolidated statement of operations, depending on the nature of the
services provided.
(m) Per Share Amounts: Basic net income (loss) per common share is
computed by dividing net loss attributable to stockholders by the weighted-average number of shares of common stock outstanding
during the period. Diluted net income (loss) per common share is determined using the weighted-average number of common shares
outstanding during the period, adjusted for the dilutive effect of common stock equivalents. For the years ended April 30,
2019 and 2018, potentially dilutive securities were not included in the calculation of diluted net loss per share because to do
so would be anti-dilutive. The Company had the following common stock equivalents
at April 30, 2019 and 2018:
April 30, 2019
April 30, 2018
Series A Preferred Shares 21,770,150 -
Stock options 2,607,385 2,555,385
Stock purchase warrants 11,128,706 2,223,669
Total 35,506,241 4,779,054
(n) Recent Accounting Pronouncements: In February 2016, the FASB issued ASU 2016-02,
“Leases (Topic 842),” In September 2016 , Financial Instruments - Credit Losses In June 2018, the FASB issued Accounting Standards
Update (ASU) No. 2018-07, Compensation – Stock Compensation (Topic 718): Improvements to Nonemployee Share-Based Payment
Accounting Revenue from Contracts with Customers In August 2018, the FASB issued ASU 2018-13,
“Fair Value Measurement (Topic 820): Disclosure Framework—Changes to the Disclosure Requirements for Fair Value
Measurement”. The Company does not expect the adoption of
any recently issued accounting pronouncements to have a significant impact on its financial position, results of operations, or
cash flows.
(o) Subsequent Events: The Company has evaluated all transactions through
the date the consolidated financial statements were issued for subsequent event disclosure consideration. </t>
  </si>
  <si>
    <t>Oil and Gas Assets</t>
  </si>
  <si>
    <t>Extractive Industries [Abstract]</t>
  </si>
  <si>
    <t xml:space="preserve">The following table summarizes the oil and gas assets by project:
Cost Oklahoma Texas Larne Basin Other (1) Total
Balance, May 1, 2017 $ 1,232,192 $ — $ 761,444 $ 100,000 $ 2,093,636
Additions 3,665,851 — — — 3,665,851
Depreciation, depletion and amortization (146,141 ) — — — (146,141 )
Impairment of oil and gas assets (972,488 ) — (761,444 ) — (1,733,932 )
Balance, April 30, 2018 3,779,414 — — 100,000 3,879,414
Additions 1,307,720 2,431,419 — — 3,739,139
Depreciation, depletion and amortization (380,873 ) (283,974 ) — — (664,847 )
Impairment of oil and gas assets — (984,774 ) — — (984,774 )
Balance, April 30, 2019 $ 4,706,261 $ 1,162,671 $ — $ 100,000 $ 5,968,932
(1) Other property consists primarily of four, used steam generators and related equipment that will be assigned to future projects. As of April 30, 2019 and 2018, management concluded that impairment was not necessary as all other assets were carried at salvage value. Kern
and Kay County Projects. Red Fork AMI Red Fork Exchange Effective Date The acquisition of the additional concessions
in Kay County, Oklahoma added additional prospect locations adjacent to the Company’s 106,000-acre concession in Osage County,
Oklahoma. The similarity of the prospects in Kay and Kern County allows for the leverage of assets, infrastructure and technical
expertise. Acquisition of Interest in Larne Basin. Petro UK Larne Licenses Larne Transaction Under the terms of the Farmout Agreement, Petro
UK deposited approximately $735,000 into an escrow agreement (“ Escrow Agreement Oklahoma Properties. Texas Properties. Impairment
of Oil &amp; Gas Properties. </t>
  </si>
  <si>
    <t>Asset Retirement Obligations</t>
  </si>
  <si>
    <t>Asset Retirement Obligation Disclosure [Abstract]</t>
  </si>
  <si>
    <t xml:space="preserve">The total future asset retirement obligations
were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April 30, 2019 and 2018 based on a future undiscounted liability
of $1,118,249 and $728,091, respectively. These costs are expected to be incurred within 1 to 42 years. A credit-adjusted risk-free discount
rate of 10% and an inflation rate range of 1.5% to 2.66% were used to calculate the present value. Changes to the asset retirement obligations
were as follows:
Year Ended April 30, 2019
Year Ended April 30, 2018
Balance, beginning of period $ 660,139 $ 558,696
Additions 355,800 29,325
Change in estimates 15,695 61,633
Disposals - -
Accretion 17,557 10,485
1,049,191 660,139
Less: Current portion for cash flows expected to be incurred within one year (720,442 ) (413,794 )
Long-term portion, end of period $ 328,749 $ 246,345 During the year ended April 30, 2019 and 2018,
the Company recorded accretion expense of $17,557 and $10,485, respectively. Expected timing of asset retirement obligations:
Year Ending April 30,
2019 $ 720,442
2020 -
2021 -
2022 -
2023 -
Thereafter 397,807
Subtotal 1,118,249
Effect of discount (69,058 )
Total $ 1,049,191 </t>
  </si>
  <si>
    <t>Related Party Transactions</t>
  </si>
  <si>
    <t>Related Party Transactions [Abstract]</t>
  </si>
  <si>
    <t xml:space="preserve">Series A Financing On January 31, 2019, the Company entered into
a Securities Purchase Agreement with Scot Cohen, the Company’s Executive Chairman Cohen Investment Cohen Debt Conversion Acquisition of Membership Interest in LBE
Partners On October
2, 2018, the Company, ICO and LBE Partners entered into the LBE Assignment Agreement and the LBE Purchase Agreement, pursuant to
which, effective September 24, 2018, the Company purchased a 66.67% membership interest in LBE Partners from ICO in exchange for
300,000 restricted shares of the Company’s common stock to ICO. Both ICO and LBE Partners are managed by Mr. Cohen. Related Party Loan On June 18, 2018, Bandolier entered into a loan
agreement with Scot Cohen (the “ Cohen Loan Agreement June 2017 $2.0 Million Secured Note Financing Scot Cohen owns or controls 31.25% of Funding
Corp., the former holder of the senior secured promissory note in the principal amount of $2.0 million (the “ June 2017
Secured Note On May 17, 2018, the parties executed an extension
of the due date of the first interest payment from June 1, 2018 to December 31, 2018. As consideration for the interest payment
extension, the Company agreed to pay Funding Corp. an additional 10% of the interest due June 1, 2018 on December 31, 2018.
The Company accrued an additional $19,160 of interest expense related to this extension. On December 17, 2018, the parties executed
a second extension of the due date of the first interest payment from December 31, 2018 to March 31, 2019. On January 31, 2019, the Company and Funding
Corp. entered into a Secured Debt Conversion Agreement, pursuant to which Funding Corp. agreed to convert the outstanding balance
due under the June 2017 Secured Note, amounting to approximately $2.3 million, into 116,503 shares of Series A Preferred. As a
result of the Secured Debt Exchange, all indebtedness, liabilities and other obligations arising under the June 2017 Secured Note
were cancelled and deemed satisfied in full. In connection with the issuance of the June 2017 Secured Note, the Company issued
to Funding Corp. warrants to purchase 840,336 shares of the Company’s common stock (the “ June 2017 Warrant As additional consideration for the purchase of the June 2017
Secured Note, the Company issued to Funding Corp. an overriding royalty interest equal to 2% in all production from the Company’s
interest in the Company’s concessions located in Osage County, Oklahoma, originally held by Spyglass, valued at $250,000,
which was recorded as contributed capital, since no repayment was required, and debt discount on the consolidated balance sheet.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0 as of April 30, 2019. During the years ended April 30, 2019 and 2018, the Company recorded amortization of debt discount
totaling $994,190 and $207,867, respectively. As of April 30, 2019 and 2018, the outstanding
balance, net of debt discount, was $0 and $1,005,812, respectively, and accrued interest on the June 2017 Secured Note due to related
party was $0 and $174,065, respectively. As a result of the Secured Debt Exchange, the June 2017 Secured Note was terminated
as of January 31, 2019. November 2017 $2.5 Million Secured Note Financing Scot Cohen owns or controls 41.20% of Funding
Corp. II, the former holder of the senior secured promissory note in the principal amount of $2.5 million (the “ November
2017 Secured Note On May 17, 2018, the parties executed an extension
of the due date of the first interest payment from June 1, 2018 to December 31, 2018. As consideration for the interest payment
extension, the Company agreed to pay Funding Corp. II an additional 10% of the interest due on June 1, 2018 on December 31,
2018. The Company accrued an additional $14,247 of interest expense related to this extension. On December 17, 2018, the parties
executed a second extension of the due date of the first interest payment from December 31, 2018 to March 31, 2019. On January 31, 2019, the Company and Funding
Corp. II entered into a Secured Debt Conversion Agreement, pursuant to which Funding Corp. II agreed to convert the outstanding
balance due under the November 2017 Secured Note, amounting to approximately $2.8 million, into 140,799 shares of Series A Preferred
stock. As a result of the Secured Debt Exchange, all indebtedness, liabilities and other obligations arising under the November
2017 Secured Note were cancelled and deemed satisfied in full. In connection with the issuance of the November
2017 Secured Note, the Company issued to Funding Corp. II warrants to purchase 1.25 million shares of the Company’s common
stock (the “ November 2017 Warrant As additional consideration for the purchase
of the November 2017 Secured Note, the Company issued to Funding Corp. II an overriding royalty interest equal to 2% in all
production from the Company’s interest in the Company’s concessions located in Osage County, Oklahoma, originally held
by Spyglass (the “ Existing Osage County Override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0 as of April 30, 2019. During the years ended April 30, 2019 and 2018, the Company recorded amortization of debt discount
totaling $1,145,061 and $156,110, respectively. As of April 30, 2019 and 2018, the outstanding
balance, net of debt discount, was $0 and $1,354,93 8, respectively, and accrued interest on the November 2017 Secured Note
due to related party was $0 and $120,548, respectively. As a result of the Secured Debt Exchange, the November 2017 Secured Note
was terminated as of January 31, 2019. </t>
  </si>
  <si>
    <t>Derivative Liabilities</t>
  </si>
  <si>
    <t>Derivative Liability [Abstract]</t>
  </si>
  <si>
    <t xml:space="preserve">As discussed above
in Note 1, on January 31, 2019, the Company sold and issued an aggregate of 178,101 units, for an aggregate purchase price of
$3,562,015, to certain accredited investors and to certain debtholders. The units sold and issued in the Offering included five-year
warrants to purchase 8,905,037 shares of Company common stock, at an exercise price of $0.50 per share. The Company identified
certain features embedded in the warrants requiring the Company to classify the warrants as a derivative liability; specifically,
the warrants contain a fundamental transaction provision that permits their settlement in cash at fair value of the remaining
unexercised portion of this Warrant at the option of the holder upon the occurrence of a change in control. The fair value
of the derivative feature of the warrants on the date of issuance and balance sheet date were calculated using a binomial option
model valued with the following weighted average assumptions:
April
30, 2019 April
30, 2018
Risk-free interest rate 2.63% to 3.15% 2.30% to 2.95%
Expected life of grants 4 – 10 years 4 – 10 years
Expected volatility of underlying stock 151% to 156% 159% to 168%
Dividends 0% 0% As of April 30,
2019, the derivative liability of the warrants was $4,191,754. In addition, for the year ended April 30, 2019, the Company recorded
$525,352 as additional interest expense on the statement of operations for the portion of the fair value of the warrant that exceeded
face value of the Series A Preferred shares sold. The Company also recorded $41,410 as the change in the value of the derivative
liabilities. </t>
  </si>
  <si>
    <t>Stockholders' Equity</t>
  </si>
  <si>
    <t xml:space="preserve">On January 31,
2019, the Company filed the Series A COD with the Secretary of State with the State of Delaware, designating 500,000 shares of
the Company’s preferred stock as Series A Preferred. On January 31, 2019, the Company sold and issued 178,101 shares of
Series A Preferred to the New Investors and the Debt Holders in connection with the Series A Financing. In addition, the Company
issued an aggregate of 257,302 shares of Series A Preferred to Funding Corp. and Funding Corp. II in connection with the Senior
Secured Debt Exchange. See Note 1 for additional information regarding the Series A Financing and the Senior Secured Debt Exchange. In May 2018, the
Company granted a total of 260,000 shares of restricted common stock to Scot Cohen and Steven Brunner in exchange for a reduction
in cash compensation with a fair value of approximately $325,000, based on the market price of the Company’s common stock
on the grant date. The shares vest monthly in equal installments over a 12-month period. During the year ended April 30, 2019,
the Company recorded stock-based compensation of $297,916 related to these grants. As discussed in Note 1, on October
2, 2018, pursuant to the LBE Purchase Agreement, the Company issued 300,000 shares of restricted common stock to ICO in exchange
for a 66.67% interest in LBE Partners. As discussed
in Note 13, on October 4, 2018, the Company settled the dispute with its former landlord in exchange for the issuance of 68,807
shares of Company common stock, satisfying the $75,000 liability related to the lease. During the year ended April 30, 2018, the
Company issued 15,145 shares of common stock related to a cashless exercise of 35,000 options. Stock Options As of April 30,
2019, the Company has one equity incentive plan. The number of shares reserved for issuance in aggregate under the plan is limited
to 120 million shares. The exercise price, term and vesting schedule of stock options granted are set by the Board of Directors
at the time of grant. Stock options granted under the plan may be exercised on a cashless basis, if such exercise is approved
by the Board. In a cashless exercise, the employee receives a lesser amount of shares in lieu of paying the exercise price based
on the quoted market price of the shares on the trading day immediately preceding the exercise date. During the year
ended April 30, 2019 and 2018, the Company computed the fair value of the option utilizing a Black-Scholes option-pricing model
using the following assumptions:
April
30, 2019 April
30, 2018
Risk-free interest rate 2.63% to 3.15% 2.30% to 2.95%
Expected life of grants 4 – 10 years 4 – 10 years
Expected volatility of underlying stock 151% to 156% 159% to 168%
Dividends 0% 0%
The expected stock
price volatility for the Company’s stock options was estimated using the historical volatilities of the Company’s
common stock. Risk free interest rates were obtained from U.S. Treasury rates for the applicable periods. The following
table summarizes options activity for the years ended April 30, 2019 and 2018:
Options Weighted
Average Exercise Prices
Outstanding – April 30, 2017 2,599,682 $ 2.13
Granted 25,703 1.40
Exercised (35,000 ) 1.38
Forfeited/Cancelled (35,000 ) 1.38
Outstanding – April 30, 2018 2,555,385 2.14
Granted 52,000 1.45
Outstanding – April 30, 2019 2,607,385 $ 2.13
Exercisable – April 30, 2019 2,566,619 $ 2.14 The following
table summarizes information about the options outstanding and exercisable at April 30, 2019:
Options
Outstanding Options
Exercisable
Exercise Price Options Weighted
Avg. Life Remaining (years) Options Weighted
Average Exercise Price
$ 1.30 12,000 0.04 12,000 $ 0.01
$ 1.38 1,795,958 7.34 1,775,192 $ 0.95
$ 1.40 25,703 8.64 25,703 $ 0.01
$ 1.50 40,000 9.25 20,000 $ 0.01
$ 1.98 5,000 7.27 5,000 $ 0.00
$ 2.00 457,402 6.17 457,402 $ 0.36
$ 2.87 65,334 5.81 65,334 $ 0.07
$ 3.00 51,001 6.66 51,001 $ 0.06
$ 3.39 12,000 6.89 12,000 $ 0.02
$ 6.00 10,000 5.74 10,000 $ 0.02
$ 12.00 132,987 4.52 132,987 $ 0.63
2,607,385 2,566,619
Aggregate Intrinsic Value - During the years
ended April 30, 2019 and 2018, the Company expensed an aggregate $199,752 and $906,591 to general and administrative expenses
for stock-based compensation pursuant to employment and consulting agreements. As of April 30,
2019, the Company has $33,089 in unrecognized stock-based compensation expense which will be amortized over a weighted average
exercise period of 6.97 years. Warrants: As discussed above, on January 31, 2019, the
Company sold and issued an aggregate of 178,101 units to certain accredited investors and to certain debtholders. The units sold
and issued in the Offering included five-year warrants to purchase 8,905,037 shares of Company common stock, at an exercise price
of $0.50 per share. The relative fair value of the warrants were estimated to be $4,209,148 using the Black-Scholes option-pricing
model. The relative fair values of $952,056 for the
840,336 June 2017 Warrants granted in conjunction with the June 2017 Secured Note Financing and $1,051,171 for the 1.25 million
November 2017 Warrants granted in connection with the November 2017 Secured Note Financing (as discussed in Note 7) were estimated
on the date of grant using the Black-Scholes option-pricing model. The assumptions used for the warrants granted
during the years ended April 30, 2019 and 2018 were as follows:
April
30, 2019 April
30, 2018
Exercise price $ 0.50 $ 1.75 to 2.38
Risk-free interest rate 2.24% to 2.43% 1.49% to 1.73%
Expected volatility of underlying stock 141% to 144% 160% to 170%
Expected life of grants 4 – 10 years 3 years
Dividends 0% 0% The following
table summarizes the warrant activity for the years ended April 30, 2019 and 2018:
Number of Warrants
Weighted
Average Exercise Price Weighted
Average Life Remaining
Outstanding and exercisable – April 30, 2017 133,333 $ 50.00 2.83
Forfeited - - -
Granted/Expired 2,090,336 2.15 2.57
Outstanding and exercisable – April 30, 2018 2,223,669 5.02 2.57
Forfeited - - -
Granted/Expired 8,905,037 0.50 3.81
Outstanding and exercisable – April 30, 2019 11,128,706 $ 1.09 4.71 The aggregate
intrinsic value of the outstanding warrants was $659,772. </t>
  </si>
  <si>
    <t>Non-Controlling Interest</t>
  </si>
  <si>
    <t>Noncontrolling Interest [Abstract]</t>
  </si>
  <si>
    <t>For the years ended April 30, 2019 and 2018,
the changes in the Company’s non–controlling interest was as follows:
Bandolier MegaWest LBE Total
Non–controlling interests at May 1, 2017 $ (699,873 ) $ 13,310,343 $ - $ 12,610,470
Contribution of real estate by non-controlling interest holders 785,298 (13,497,191 ) - (12,711,893 )
Non–controlling interest share of income (losses) (85,425 ) 186,848 - 101,423
Non–controlling interests at April 30, 2018 - - - -
Contribution by non-controlling interest holders - - 1,048,021 1,048,021
Non–controlling interest share of income (losses) - - (396,859 ) (396,859 )
Non–controlling interests at April 30, 2019 $ - $ - 651,162 $ 651,162 As discussed above, as a result of the MegaWest
Transaction and the Membership Interest Assignment, the non-controlling interests in Bandolier and Fortis’ interest in MegaWest
were written down to $0.</t>
  </si>
  <si>
    <t>Income Taxes</t>
  </si>
  <si>
    <t>Income Tax Disclosure [Abstract]</t>
  </si>
  <si>
    <t>As of April 30, 2019, the Company had approximately
$30.8 million of net operating loss carryovers (“ NOLs The income tax expense (benefit) consists
of the following:
For
the Year Ended April
30, 2019 For
the Year Ended April
30, 2018
Foreign
Current $ $ -
Deferred -
U.S. Federal
Current
Deferred (1,128,877) (4,217,889 )
U.S. State &amp; Local
Current - -
Deferred (160,836) (478,113 )
Change in valuation allowance 1,289,713 5,029,205
Income tax provision (benefit) $ - $ 333,203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very period, since
it is more likely than not that all of the deferred tax assets will not be realized. The Company’s
deferred tax assets (liabilities) consisted of the effects of temporary differences attributable to the following:
April
30, 2019 April
30, 2018
U.S. net operating loss carryovers $ 9,220,074 $ 8,449,933
Depreciation 2,316,141 2,156,408
Impairment of oil and gas assets 5,087,832 4,851,566
Accretion of asset retirement obligation 143,716 139,545
Stock-based compensation 2,359,308 2,239,907
Total deferred tax assets 19,127,071 17,837,358
Valuation allowance (19,127,071 ) (17,837,358 )
Deferred tax asset, net of valuation allowance $ - $ -
April
30, 2019 April
30, 2018
Tax liability – MegaWest $ - $ -
Total deferred tax liability $ - $ - The expected tax
expense (benefit) based on the statutory rate is reconciled with actual tax expense benefit as follows:
For
the Year Ended April
30, 2019 For
the Year Ended April
30, 2018
U.S. federal statutory rate (21.00 )% (27.50 )%
State income tax, net of federal benefit (2.99 )% (3.12 )%
Change in rate 0.00 % (1.20 )%
Other permanent differences 0.55 % 8.94 %
Change in valuation allowance 23.44 % 24.50 %
Income tax provision (benefit) 0.00 % 1.62 %</t>
  </si>
  <si>
    <t>Revenue from Contracts with Customers</t>
  </si>
  <si>
    <t>Revenue from Contract with Customer [Abstract]</t>
  </si>
  <si>
    <t xml:space="preserve">Change in Accounting Policy. Revenue from Contracts with Customers (Topic 606) Significant Accounting
Policies Exploration and Production. Disaggregation of Revenue from Contracts
with Customers.
For the Year Ended April 30, 2019
For the Year Ended April 30, 2018
Oil sales $ 1,576,432 $ 713,109
Natural gas sales 45,645 10,300
Royalty revenue 23,093 -
Total revenue from customers $ 1,645,170 $ 723,409 There were no significant contract liabilities
or transaction price allocations to any remaining performance obligations as of April 30, 2019 and 2018. </t>
  </si>
  <si>
    <t>Contingency and Contractual Obligations</t>
  </si>
  <si>
    <t>Commitments and Contingencies Disclosure [Abstract]</t>
  </si>
  <si>
    <t xml:space="preserve">Pending Litigation (a) In January 2010, the Company experienced
a flood in its Calgary office premises as a result of a broken water pipe. There was significant damage to the premises, rendering
them unusable until the landlord had completed remediation. Pursuant to the lease contract, the Company asserted that rent should
be abated during the remediation process and accordingly, the Company did not pay any rent after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and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determined that the premises were
not fit for re-occupancy and considered the landlord to be in default of the lease. The Landlord subsequently terminated the lease. On January 30, 2014, the landlord filed a Statement
of Claim against the Company for rental arrears in the amount aggregating CAD $759,000 (approximately USD $564,000 as of April
30, 2019). The Company filed a defense and on October 20, 2014, it filed a summary judgment application stating that the landlord’s
claim is barred, as it was commenced outside the 2-year statute of limitation period under the Alberta Limitations Act. The landlord
subsequently filed a cross-application to amend its Statement of Claim to add a claim for loss of prospective rent in an amount
of CAD $665,000 (approximately USD $494,000 as of April 30, 2018). The applications were heard on June 25, 2015 and
the court allowed both the Company’s summary judgment application and the landlord’s amendment application. Both of
these orders were appealed though two levels of the Alberta courts and the appeals were dismissed at both levels. The net effect
is that the landlord's claim for loss of prospective rent is to proceed. On October 4, 2018, the Company and the landlord entered
into a settlement agreement under which all actions by the landlord and the Company were dismissed for a payment by the Company
to the landlord of 68,807 shares of common stock. (b) In September 2013, the Company was notified
by the Railroad Commission of Texas (the “ Railroad Commission (c) On August 11, 2014, Martha Donelson and
John Friend amended their complaint in an existing lawsuit by filing a class action complaint styled: Martha Donelson and
John Friend, et al. v. United States of America, Department of the Interior, Bureau of Indian Affairs and Devon Energy Production,
LP, et al., Proceeding BIA NEPA ab initio On October 7, 2014, Spyglass, along with other
defendants, filed a Motion to Dismiss the August 11, 2014 Amended Complaint on various procedural and legal grounds. Following
the significant briefing, the Court, on March 31, 2016, granted the Motion to Dismiss as to all defendants and entered a judgment
in favor of the defendants against the plaintiffs. On April 14, 2016, Spyglass with the other defendants, filed a Motion seeking
its attorneys’ fees and costs. The motion remains pending. On April 28, 2016, the Plaintiffs filed three motions: a
Motion to Amend or Alter the Judgment; a Motion to Amend the Complaint; and a Motion to Vacate Order. On November 23, 2016, the
Court denied all three of Plaintiffs’ motions. On December 6, 2016, the Plaintiffs filed a Notice of Appeal to the Tenth
Circuit Court of Appeals. That appeal is pending as of the filing date of these financial statements. There is no specific
timeline by which the Court of Appeals must render a ruling. Spyglass intends to continue to vigorously defend its interest in
this matter. (d) MegaWest Energy Missouri
Corp. (“ MegaWest Missouri James Long and Jodeane Long v. MegaWest Energy Missouri and Petro
River Oil Corp. </t>
  </si>
  <si>
    <t>Subsequent Events</t>
  </si>
  <si>
    <t>Subsequent Events [Abstract]</t>
  </si>
  <si>
    <t>Supplemental Information on Oil and Gas Operations</t>
  </si>
  <si>
    <t>Supplemental Information on Oil and Gas Operations (Unaudited)</t>
  </si>
  <si>
    <t xml:space="preserve">The Company retains
qualified independent reserves evaluators to evaluate the Company’s proved oil reserves. For the year ended April 30, 2019,
the reports by Cawley, Gillespie &amp; Associate, Inc. (“ CGA CGA Proved oil and
natural gas reserves, as defined within the SEC Rule 4-10(a)(22) of Regulation S-X,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of which contracts providing the right to operate expire, unless evidence indicates that renewal is reasonably
certain, regardless of whether determinable or probabilistic methods are used for the estimation. The project to extract the hydrocarbons
must have commenced or the operator must be reasonably certain that it will commence the project within a reasonable time. Developed
oil and natural gas reserves are reserves that can be expected to be recovered from existing wells with existing equipment and
operating methods or in which the cost of the required equipment is relatively minor compared to the cost of a new well; and through
installed extraction equipment and infrastructure operational at the time of the reserves estimate is the extraction is by means
not involving a well. Estimates of the Company’s oil reserves are subject to uncertainty and will change as additional information
regarding producing fields and technology becomes available and as future economic and operating conditions change. The following
tables summarize the Company’s proved developed and undeveloped reserves within the United States, net of royalties, as
of April 30, 2019 and 2018:
Oil (MBbls) 2019 2018
Proved reserves as at May 1 496 167
Extensions, acquisitions and discoveries — —
Dispositions — —
Production (30 ) (12 )
Revisions of prior estimates (98 ) 341
Total Proved reserves as at April 30 368 496
Oil (MBbls) 2019 2018
Proved developed producing 196 214
Non-producing 28 30
Proved undeveloped 144 252
Total Proved reserves as at April 30 368 496
Gas (MCFs) 2019 2018
Proved reserves as at May 1 511 279
Extensions, acquisitions and discoveries — —
Dispositions — —
Production (22 ) (6 )
Revisions of prior estimates 186 238
Total Proved reserves as at April 30 675 511
Gas (MCFs) 2019 2018
Proved developed producing 334 137
Non-producing 28 25
Proved undeveloped 313 349
Total Proved reserves as at April 30 675 511
Capitalized Costs Related to Oil and Gas Assets 2019 2018
Proved properties $ 17,328,196 $ 12,729,430
Unproved properties 100,000 100,000
17,428,196 12,829,430
Less: accumulated depletion and impairment (11,459,264 ) (8,950,016 )
$ 5,968,932 $ 3,879,414
Costs Incurred in Oil and Gas Activities: 2019 2018
Development (1) $ 1,313,657 $ 3,665,851
Exploration 2,425,482 —
$ 3,739,139 $ 3,665,851
(1) The
above development oil and gas costs includes the oil and gas assets totaling $2,425,482 acquired through the LBE Partners
acquisition. The following
standardized measure of discounted future net cash flows from proved oil reserves has been computed using the average first-day-of-the-month
price during the previous 12-month period, costs as at the balance sheet date and year-end statutory income tax rates. A discount
factor of 10% has been applied in determining the standardized measure of discounted future net cash flows. The Company does not
believe that the standardized measure of discounted future net cash flows will be representative of actual future net cash flows
and should not be considered to represent the fair value of the oil properties. Actual net cash flows will differ from the presented
estimated future net cash flows due to several factors including:
● Future
production will include production not only from proved properties, but may also include production from probable and
possible reserves;
● Future
production of oil and natural gas from proved properties may differ from reserves estimated;
● Future
production rates may vary from those estimated;
● Future
rather than average first-day-of-the-month prices during the previous 12-month period and costs as at the balance sheet
date will apply;
● Economic
factors such as changes to interest rates, income tax rates, regulatory and fiscal environments and operating conditions
cannot be determined with certainty;
● Future estimated income
taxes do not take into account the effects of future exploration expenditures; and
● Future development
and asset retirement obligations may differ from those estimated. Future net revenues,
development, production and restoration costs have been based upon the estimates referred to above. The following tables summarize
the Company’s future net cash flows relating to proved oil reserves based on the standardized measure as prescribed in FASB
ASC Topic 932 - “ Extractive Activities - Oil and Gas
Future cash flows relating to proved reserves: 2019 2018
Future cash inflows $ 24,636,000 $ 30,259,000
Future operating costs (8,923,000 ) (8,239,000 )
Future development costs (1,351,000 ) (1,759,000 )
Future income taxes (1,749,000 ) (2,147,000 )
Future net cash flows 12,613,000 18,114,000
10% discount factor (5,684,000 ) (8,133,000 )
Standardized measure $ 6,929,000 $ 9,981,000 Summary of Changes in Standardized
Measure of Discounted Future Net Cash Flows The following
table summarizes the principal sources of changes in standardized measure of discounted future estimated net cash flows at 10%
per annum for the years ended April 30, 2019 and 2018:
2019 2018
Standardized measure, beginning of year $ 9,981,000 $ 2,024,000
Sales of oil produced, net of production costs 2,534,000 3,070,000
Net changes in sales and transfer prices and in production costs and production costs related to future production (946,000 ) (3,091,000 )
Previously estimated development costs incurred during the period — —
Changes in future development costs (408,000 ) 1,144,000
Revisions of previous quantity estimates due to prices and performance (671,000 ) 5,216,000
Accretion of discount 69,000 100,000
Discoveries, net future production and development costs associated with these extensions and discoveries — —
Purchases and sales of minerals in place 2,839,000 —
Timing and other (6,469,000 ) 1,518,000
Standardized measure, end of year $ 6,929,000 $ 9,981,000 </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management’s estimates and assumptions used in preparation of the financial statements are appropriate, actual
results could differ from those estimates.</t>
  </si>
  <si>
    <t>Cash and Cash Equivalents</t>
  </si>
  <si>
    <t xml:space="preserve">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 As of April 30, 2019, approximately $752,000
exceed the FDIC insurance limits. </t>
  </si>
  <si>
    <t>Receivables</t>
  </si>
  <si>
    <t xml:space="preserve">Receivables that management has the intent and
ability to hold for the foreseeable future are reported in the balance sheet at outstanding principal adjusted for any charge-offs
and the allowance for doubtful accounts. Losses from uncollectible receivables are accrued when both of the following conditions
are met: (a) information available before the financial statements are issued or are available to be issued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each receivable individually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April
30, 2019 and 2018 was $0. </t>
  </si>
  <si>
    <t>Oil and Gas Operations</t>
  </si>
  <si>
    <t xml:space="preserve">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Long-lived assets are reviewed for impairment
whenever events or changes in circumstances indicate that the historical cost carrying value of an asset may no longer be appropriate.
As of April 30, 2019 and 2018, management engaged a third party to perform an independent study of the oil and gas assets. The
Company recorded total impairment of $984,774 and $1,733,932 to the consolidated statements of operations for the years ended April
30, 2019 and 2018, respectively.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years ended April 30, 2019 and 2018. </t>
  </si>
  <si>
    <t>Impairment of Long-Lived Assets</t>
  </si>
  <si>
    <t xml:space="preserve">The Company assesses the recoverability of its
long-lived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t>
  </si>
  <si>
    <t xml:space="preserve">The Company recognizes a liability for the estimated
fair value of site restoration and abandonment costs when the obligations are legally incurred and the fair value can be reasonably
estimated. The fair value of the obligations is based on the estimated cash flow required to settle the obligations discounted
using the Company’s credit adjusted risk-free interest rate. The obligation is recorded as a liability with a corresponding
increase in the carrying amount of the oil and gas assets. The capitalized amount will be depleted on a unit-of-production method.
The liability is increased each period, or accretes, due to the passage of time and a corresponding amount is recorded in the consolidated
statements of operations. Revisions to the estimated fair value would
result in an adjustment to the liability and the capitalized amount in oil and gas assets. </t>
  </si>
  <si>
    <t>Fair Value of Financial Instruments</t>
  </si>
  <si>
    <t xml:space="preserve">The Company follows paragraph 825-10-50-10 of
the FASB Accounting Standards Codification for disclosures about fair value of its financial instruments and paragraph 820-10-35-37
of the FASB Accounting Standards Codification (“ Paragraph 820-10-35-37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nd accounts payable and accrued liabiliti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 xml:space="preserve">The Company applies the accounting standards
for distinguishing liabilities from equity under U.S. GAAP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
  </si>
  <si>
    <t xml:space="preserve">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had derivative liabilities of
$4,191,754 and $0 as of April 30, 2019 and 2018, respectively. </t>
  </si>
  <si>
    <t xml:space="preserve">Income Tax Provision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t April 30, 2019 and 2018, the Company had $0 and $0, respectively, of liabilities for uncertain tax positions. Interpretation of taxation rules relating to
net operating loss utilization in real estate transactions give rise to uncertain positions. In connection with the uncertain tax
position, there was no interest or penalties recorded as the position is expected but the tax returns are not yet due.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 </t>
  </si>
  <si>
    <t>Revenue Recognition</t>
  </si>
  <si>
    <t xml:space="preserve">ASU 2014-09, “ Revenue from Contracts
with Customers (Topic 606) Revenue
Recognition (Topic 605) Revenue
from Contracts with Customers The Company’s revenue is comprised of
revenue from exploration and production activities as well as royalty revenue related to a royalty interest agreement executed
in February 2018.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 is recognized for the sale of the Company’s
net share of production volumes. Sales on behalf of other working interest owners and royalty interest owners are not recognized
as revenue. </t>
  </si>
  <si>
    <t>Stock-based Compensation</t>
  </si>
  <si>
    <t xml:space="preserve">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Under fair value recognition provisions, the
Company recognizes equity–based compensation net of an estimated forfeiture rate and recognizes compensation cost only for
those shares expected to vest over the requisite service period of the award.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expense could be significantly different from what the Company has recorded in the current period. The Company determines the fair value of the
stock–based payments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expense resulting from stock-based compensation
is recorded as general and administrative expenses in the consolidated statement of operations, depending on the nature of the
services provided. </t>
  </si>
  <si>
    <t>Per Share Amounts</t>
  </si>
  <si>
    <t xml:space="preserve">Basic net income (loss) per common share is
computed by dividing net loss attributable to stockholders by the weighted-average number of shares of common stock outstanding
during the period. Diluted net income (loss) per common share is determined using the weighted-average number of common shares
outstanding during the period, adjusted for the dilutive effect of common stock equivalents. For the years ended April 30,
2019 and 2018, potentially dilutive securities were not included in the calculation of diluted net loss per share because to do
so would be anti-dilutive. The Company had the following common stock equivalents
at April 30, 2019 and 2018:
April 30, 2019
April 30, 2018
Series A Preferred Shares 21,770,150 -
Stock options 2,607,385 2,555,385
Stock purchase warrants 11,128,706 2,223,669
Total 35,506,241 4,779,054 </t>
  </si>
  <si>
    <t>Recent Accounting Pronouncements</t>
  </si>
  <si>
    <t xml:space="preserve">In February 2016, the FASB issued ASU 2016-02,
“Leases (Topic 842),” In September 2016 , Financial Instruments - Credit Losses In June 2018, the FASB issued Accounting Standards
Update (ASU) No. 2018-07, Compensation – Stock Compensation (Topic 718): Improvements to Nonemployee Share-Based Payment
Accounting Revenue from Contracts with Customers In August 2018, the FASB issued ASU 2018-13,
“Fair Value Measurement (Topic 820): Disclosure Framework—Changes to the Disclosure Requirements for Fair Value
Measurement”. The Company does not expect the adoption of
any recently issued accounting pronouncements to have a significant impact on its financial position, results of operations, or
cash flows. </t>
  </si>
  <si>
    <t xml:space="preserve">The Company has evaluated all transactions through
the date the consolidated financial statements were issued for subsequent event disclosure consideration. </t>
  </si>
  <si>
    <t>Organization (Tables)</t>
  </si>
  <si>
    <t>Purchase consideration</t>
  </si>
  <si>
    <t xml:space="preserve">Purchase consideration:
Common stock issued $ 333,000
Total Purchase Consideration $ 333,000
Purchase price allocation:
Cash $ 138,686
Prepaid drilling costs 55,116
Oil and gas assets – net 2,425,482
Liabilities assumed – accounts payable (19,198 )
Liabilities assumed – asset retirement obligation (355,800 )
Non-controlling interest (748,021 )
Contributed capital (1,163,265 )
Net assets acquired $ 333,000 </t>
  </si>
  <si>
    <t>Pro-forma</t>
  </si>
  <si>
    <t xml:space="preserve">For
the Year Ended April
30, 2019
Petro
River LBE
Partners Pro-Forma Combined
Revenue $ 1,645,170 $ 300,342 $ 1,975,630
Net
income (loss) (5,105,107 ) 50,643 (5,054,464 )
Loss
per share of common share - basic and diluted (0.48 ) $ (0.48 )
Weighted
average number of common shares outstanding - basic and diluted 17,772,293 17,772,293
For
the Year Ended April
30, 2018
Petro
River LBE
Partners Pro-Forma Combined
Revenue $ 723,409 $ 351,936 $ 1,075,345
Net
income (loss) (20,337,681 ) 8,709 (20,328,972 )
Loss
per share of common share - basic and diluted (1.24 ) $ (1.21 )
Weighted
average number of common shares outstanding - basic and diluted 16,546,093 16,846,093 </t>
  </si>
  <si>
    <t>Non-controlling</t>
  </si>
  <si>
    <t xml:space="preserve">Non–controlling interest at April 30, 2018 $ -
Acquisition of non–controlling interest in LBE Partners acquisition 748,021
Contributions from non–controlling interest 300,000
Non–controlling share of net loss (396,859 )
Non–controlling interest at April 30, 2019 $ 651,162 </t>
  </si>
  <si>
    <t>Write-off of related assets, liabilities and non-controlling interests</t>
  </si>
  <si>
    <t xml:space="preserve">Assets
Cash and cash equivalents $ 119,722
Accounts receivable - real estate - related party 1,146,885
Accrued interest on notes receivable - related party 1,390,731
Interest in Bandolier 259,313
Notes receivable - related party, current portion 26,344,883
Total Assets $ 29,261,534
Liabilities
Accounts payable and accrued expenses $ 74,212
Deferred tax liability 3,775,927
Total Liabilities 3,850,139
Non-controlling interest 13,497,191
Loss on redetermination $ (11,914,204 </t>
  </si>
  <si>
    <t>Significant Accounting Policies (Tables)</t>
  </si>
  <si>
    <t>Schedule of common stock equivalents</t>
  </si>
  <si>
    <t xml:space="preserve">April 30, 2019
April 30, 2018
Series A Preferred Shares 21,770,150 -
Stock Options 2,607,385 2,555,385
Stock Purchase Warrants 11,128,706 2,223,669
Total 35,506,241 4,779,054 </t>
  </si>
  <si>
    <t>Oil and Gas Assets (Tables)</t>
  </si>
  <si>
    <t>Schedule of oil and gas assets</t>
  </si>
  <si>
    <t xml:space="preserve">Cost Oklahoma Texas Larne Basin Other (1) Total
Balance, May 1, 2017 $ 1,232,192 $ - $ 761,444 $ 100,000 $ 2,093,636
Additions 3,665,851 - - - 3,665,851
Depreciation, depletion and amortization (146,141 ) - - - (146,141 )
Impairment of oil and gas assets (972,488 ) - (761,444 ) - (1,733,932 )
Balance, April 30, 2018 3,779,414 - - 100,000 3,879,414
Additions 1,307,720 2,431,419 - - 3,739,139
Depreciation, depletion and amortization (380,873 ) (283,974 ) - - (664,847 )
Impairment of oil and gas assets - (984,774 ) - - (984,774 )
Balance, April 30, 2019 $ 4,706,261 $ 1,162,671 $ - $ 100,000 $ 5,968,932 </t>
  </si>
  <si>
    <t>Asset Retirement Obligations (Tables)</t>
  </si>
  <si>
    <t>Schedule of changes to asset retirement obligation</t>
  </si>
  <si>
    <t xml:space="preserve">Year Ended April 30, 2019
Year Ended April 30, 2018
Balance, beginning of period $ 660,139 $ 558,696
Additions 355,800 29,325
Change in estimates 15,695 61,633
Disposals - -
Accretion 17,557 10,485
1,049,191 660,139
Less: Current portion for cash flows expected to be incurred within one year (720,442 ) (413,794 )
Long-term portion, end of period $ 328,749 $ 246,345 </t>
  </si>
  <si>
    <t>Schedule of expected timing of asset retirement obligations</t>
  </si>
  <si>
    <t xml:space="preserve">Year Ending April 30,
2019 $ 720,442
2020 -
2021 -
2022 -
2023 -
Thereafter 397,807
Subtotal 1,118,249
Effect of discount (69,058 )
Total $ 1,049,191 </t>
  </si>
  <si>
    <t>Derivative Liabilities (Tables)</t>
  </si>
  <si>
    <t>Weighted average assumptions</t>
  </si>
  <si>
    <t xml:space="preserve">April
30, 2019 April
30, 2018
Risk-free interest rate 2.63% to 3.15% 2.30% to 2.95%
Expected life of grants 4 – 10 years 4 – 10 years
Expected volatility of underlying stock 151% to 156% 159% to 168%
Dividends 0% 0% </t>
  </si>
  <si>
    <t>Stockholders' Equity (Tables)</t>
  </si>
  <si>
    <t>Schedule of stock option assumptions</t>
  </si>
  <si>
    <t xml:space="preserve">April 30, 2019
April 30, 2018
Risk-free interest rate 2.51% to 3.15% 2.30% to 2.95%
Expected life of grants 4 – 10 years 4 – 10 years
Expected volatility of underlying stock 151% to 156% 159% to 168%
Dividends 0% 0% </t>
  </si>
  <si>
    <t>Schedule of changes in stock options</t>
  </si>
  <si>
    <t xml:space="preserve">Options
Weighted Average Exercise Prices
Outstanding – April 30, 2017 2,599,682 2.13
Granted 25,703 1.40
Exercised (35,000 ) 1.38
Forfeited/Cancelled (35,000 ) 1.38
Outstanding – April 30, 2018 2,555,385 $ 2.14
Granted 52,000 1.45
Outstanding – April 30, 2019 2,607,385 $ 2.13
Exercisable – April 30, 2019 2,566,619 $ 2.14 </t>
  </si>
  <si>
    <t>Summary of options outstanding and exercisable</t>
  </si>
  <si>
    <t xml:space="preserve">Options Outstanding Options Exercisable
Exercise Price Options
Weighted Avg. Life Remaining (years) Options Weighted Average Exercise Price
$ 1.30 12,000 0.04 12,000 $ 0.01
$ 1.38 1,795,958 7.34 1,775,192 $ 0.95
$ 1.40 25,703 8.64 25,703 $ 0.01
$ 1.50 40,000 9.25 20,000 $ 0.01
$ 1.98 5,000 7.27 5,000 $ 0.00
$ 2.00 457,402 6.17 457,402 $ 0.36
$ 2.87 65,334 5.81 65,334 $ 0.07
$ 3.00 51,001 6.66 51,001 $ 0.06
$ 3.39 12,000 6.89 12,000 $ 0.02
$ 6.00 10,000 5.74 10,000 $ 0.02
$ 12.00 132,987 4.52 132,987 $ 0.63
2,607,385 2,556,619
Aggregate Intrinsic Value - </t>
  </si>
  <si>
    <t>Schedule of warrant assumptions</t>
  </si>
  <si>
    <t xml:space="preserve">April 30, 2019
April 30, 2018
Exercise price $ 0.50 $ 1.75 to 2.38
Risk-free interest rate 2.24% to 2.43% 1.49% to 1.73%
Expected volatility of underlying stock 141% to 144% 160% to 170%
Expected life of grants 4 – 10 years 3 years
Dividends 0% 0% </t>
  </si>
  <si>
    <t>Summary of warrants outstanding and exercisable</t>
  </si>
  <si>
    <t xml:space="preserve">Number of Warrants Weighted Average Exercise Price Weighted Average Life Remaining
Outstanding and exercisable – April 30, 2017 133,333 $ 50.00 2.83
Forfeited - - -
Granted/Expired 2,090,336 2.15 2.57
Outstanding and exercisable – April 30, 2018 2,223,669 5.02 2.57
Forfeited - - -
Granted/Expired 8,905,037 0.50 3.81
Outstanding and exercisable – April 30, 2019 11,128,706 $ 1.09 4.71 </t>
  </si>
  <si>
    <t>Non-Controlling Interest (Tables)</t>
  </si>
  <si>
    <t>Changes in non-controlling interest</t>
  </si>
  <si>
    <t xml:space="preserve">Bandolier MegaWest LBE Total
Non–controlling interests at May 1, 2017 $ (699,873 ) $ 13,310,343 $ - $ 12,610,470
Contribution of real estate by non-controlling interest holders 785,298 (13,497,191 ) - (12,711,893 )
Non–controlling interest share of income (losses) (85,425 ) 186,848 - 101,423
Non–controlling interests at April 30, 2018 - - - -
Contribution by non-controlling interest holders - - 1,048,021 1,048,021
Non–controlling interest share of income (losses) - - (396,859 ) (396,859 )
Non–controlling interests at April 30, 2019 $ - $ - 651,162 $ 651,162 </t>
  </si>
  <si>
    <t>Income Taxes (Tables)</t>
  </si>
  <si>
    <t>Schedule of components of income taxes expense (benefits)</t>
  </si>
  <si>
    <t xml:space="preserve">For the Year Ended April 30, 2019
For the Year Ended April 30, 2018
Foreign
Current $ $ -
Deferred -
U.S. Federal
Current
Deferred (1,128,877) (4,217,889 )
U.S. State &amp; Local
Current - -
Deferred (160,836) (478,113 )
Change in valuation allowance 1,289,713 5,029,205
Income tax provision (benefit) $ - $ 333,203 </t>
  </si>
  <si>
    <t>Schedule of deferred tax assets and liabilities</t>
  </si>
  <si>
    <t xml:space="preserve">April
30, 2019 April
30, 2018
U.S. net operating loss carryovers $ 9,220,074 $ 8,449,933
Depreciation 2,316,141 2,156,408
Impairment of oil and gas assets 5,087,832 4,851,566
Accretion of asset retirement obligation 143,716 139,545
Stock-based compensation 2,359,308 2,239,907
Total deferred tax assets 19,127,071 17,837,358
Valuation allowance (19,127,071 ) (17,837,358 )
Deferred tax asset, net of valuation allowance $ - $ -
April
30, 2019 April
30, 2018
Tax liability – MegaWest $ - $ -
Total deferred tax liability $ - $ - </t>
  </si>
  <si>
    <t>Schedule of expected tax expense (benefits) reconciliation</t>
  </si>
  <si>
    <t>For the Year Ended April 30, 2019
For the Year Ended April 30, 2018
U.S. federal statutory rate (21.00) % (27.50 )%
State income tax, net of federal benefit (2.99) % (3.12 )%
Change in rate 0.00 % (1.20 )%
Other permanent differences 0.55 % 8.94 %
Change in valuation allowance 23.44 % 24.50 %
Income tax provision (benefit) 0.00 % 1.62 %</t>
  </si>
  <si>
    <t>Revenue from Contracts with Customers (Tables)</t>
  </si>
  <si>
    <t>Disaggregation of revenue</t>
  </si>
  <si>
    <t xml:space="preserve">For the Year Ended April 30, 2019
For the Year Ended April 30, 2018
Oil sales $ 1,576,432 $ 713,109
Natural gas sales 45,645 10,300
Royalty revenue 23,093 -
Total revenue from customers $ 1,645,170 $ 723,409 </t>
  </si>
  <si>
    <t>Supplemental Information on Oil and Gas Operations (Tables)</t>
  </si>
  <si>
    <t>Developed and undeveloped reserves</t>
  </si>
  <si>
    <t xml:space="preserve">Oil (MBbls) 2019 2018
Proved reserves as at May 1 496 167
Extensions, acquisitions and discoveries — —
Dispositions — —
Production (30 ) (12 )
Revisions of prior estimates (98 ) 341
Total Proved reserves as at April 30 368 496
Oil (MBbls) 2019 2018
Proved developed producing 196 214
Non-producing 28 30
Proved undeveloped 144 252
Total Proved reserves as at April 30 368 496
Gas (MCFs) 2019 2018
Proved reserves as at May 1 511 279
Extensions, acquisitions and discoveries — —
Dispositions — —
Production (22 ) (6 )
Revisions of prior estimates 186 238
Total Proved reserves as at April 30 675 511
Gas (MCFs) 2019 2018
Proved developed producing 334 137
Non-producing 28 25
Proved undeveloped 313 349
Total Proved reserves as at April 30 675 511
Capitalized Costs Related to Oil and Gas Assets 2019 2018
Proved properties $ 17,328,196 $ 12,729,430
Unproved properties 100,000 100,000
17,428,196 12,829,430
Less: accumulated depletion and impairment (11,459,264 ) (8,950,016 )
$ 5,968,932 $ 3,879,414
Costs Incurred in Oil and Gas Activities: 2019 2018
Development (1) $ 1,313,657 $ 3,665,851
Exploration 2,425,482 —
$ 3,739,139 $ 3,665,851
(1) The
above development oil and gas costs includes the oil and gas assets totaling $2,425,482 acquired through the LBE Partners
acquisition. </t>
  </si>
  <si>
    <t>Future net cash flows relating to proved oil reserves</t>
  </si>
  <si>
    <t xml:space="preserve">Future cash flows relating to proved reserves: 2019 2018
Future cash inflows $ 24,636,000 $ 30,259,000
Future operating costs (8,923,000 ) (8,239,000 )
Future development costs (1,351,000 ) (1,759,000 )
Future income taxes (1,749,000 ) (2,147,000 )
Future net cash flows 12,613,000 18,114,000
10% discount factor (5,684,000 ) (8,133,000 )
Standardized measure $ 6,929,000 $ 9,981,000 </t>
  </si>
  <si>
    <t>Principal sources of changes in standardized measure of discounted future estimated net cash flows</t>
  </si>
  <si>
    <t xml:space="preserve">2019 2018
Standardized measure, beginning of year $ 9,981,000 $ 2,024,000
Sales of oil produced, net of production costs 2,534,000 3,070,000
Net changes in sales and transfer prices and in production costs and production costs related to future production (946,000 ) (3,091,000 )
Previously estimated development costs incurred during the period — —
Changes in future development costs (408,000 ) 1,144,000
Revisions of previous quantity estimates due to prices and performance (671,000 ) 5,216,000
Accretion of discount 69,000 100,000
Discoveries, net future production and development costs associated with these extensions and discoveries — —
Purchases and sales of minerals in place 2,839,000 —
Timing and other (6,469,000 ) 1,518,000
Standardized measure, end of year $ 6,929,000 $ 9,981,000 </t>
  </si>
  <si>
    <t>Organization (Details)</t>
  </si>
  <si>
    <t>Apr. 30, 2019USD ($)</t>
  </si>
  <si>
    <t>Common stock issued</t>
  </si>
  <si>
    <t>Total purchase consideration</t>
  </si>
  <si>
    <t>Cash</t>
  </si>
  <si>
    <t>Prepaid drilling costs</t>
  </si>
  <si>
    <t>Oil and gas assets - net</t>
  </si>
  <si>
    <t>Liabilities assumed - accounts payable</t>
  </si>
  <si>
    <t>Liabilities assumed - asset retirement obligation</t>
  </si>
  <si>
    <t>Non-controlling interest</t>
  </si>
  <si>
    <t>Contributed capital</t>
  </si>
  <si>
    <t>Net assets acquired</t>
  </si>
  <si>
    <t>Organization (Details 1) - USD ($)</t>
  </si>
  <si>
    <t>Loss per share of common share - Basic and diluted</t>
  </si>
  <si>
    <t>Weighted average number of common shares outstanding - Basic and diluted</t>
  </si>
  <si>
    <t>Petro River</t>
  </si>
  <si>
    <t>LBE Partners</t>
  </si>
  <si>
    <t>Combined</t>
  </si>
  <si>
    <t>$ (.31)</t>
  </si>
  <si>
    <t>Organization (Details 2)</t>
  </si>
  <si>
    <t>Non-controlling interest, beginning</t>
  </si>
  <si>
    <t>Acquisition of non–controlling interest in LBE Partners acquisition</t>
  </si>
  <si>
    <t>Contributions from non-controlling interest</t>
  </si>
  <si>
    <t>Non-controlling share of net loss</t>
  </si>
  <si>
    <t>Non-controlling interest, ending</t>
  </si>
  <si>
    <t>Organization (Details 3) - USD ($)</t>
  </si>
  <si>
    <t>Apr. 30, 2017</t>
  </si>
  <si>
    <t>Assets</t>
  </si>
  <si>
    <t>Liabilities</t>
  </si>
  <si>
    <t>Deferred tax liability</t>
  </si>
  <si>
    <t>Fortis Redetermination</t>
  </si>
  <si>
    <t>Accounts receivable - real estate - related party</t>
  </si>
  <si>
    <t>Interest in Bandolier</t>
  </si>
  <si>
    <t>Notes receivable - related party, current portion</t>
  </si>
  <si>
    <t>Going Concern and Management's Plan (Details Narrative) - USD ($)</t>
  </si>
  <si>
    <t>Significant Accounting Policies (Details) - shares</t>
  </si>
  <si>
    <t>Common stock equivalent shares</t>
  </si>
  <si>
    <t>Stock Purchase Warrants [Member]</t>
  </si>
  <si>
    <t>Stock Options [Member]</t>
  </si>
  <si>
    <t>Significant Accounting Policies (Details Narrative) - USD ($)</t>
  </si>
  <si>
    <t>Cash balance, uninsured</t>
  </si>
  <si>
    <t>Allowance for doubtful accounts</t>
  </si>
  <si>
    <t>Liabilities for uncertain tax positions</t>
  </si>
  <si>
    <t>Oil and Gas Assets (Details) - USD ($)</t>
  </si>
  <si>
    <t>Balance at beginning</t>
  </si>
  <si>
    <t>Additions</t>
  </si>
  <si>
    <t>Depreciation, depletion and amortization</t>
  </si>
  <si>
    <t>Oil and gas assets, net</t>
  </si>
  <si>
    <t>Oklahoma [Member]</t>
  </si>
  <si>
    <t>Texas [Member]</t>
  </si>
  <si>
    <t>Larne Basin [Member]</t>
  </si>
  <si>
    <t>Other [Member]</t>
  </si>
  <si>
    <t>[1]</t>
  </si>
  <si>
    <t>Other property consists primarily of four, used steam generators and related equipment that will be assigned to future projects. As of April 30, 2019 and 2018, management concluded that impairment was not necessary as all other assets were carried at salvage value.</t>
  </si>
  <si>
    <t>Asset Retirement Obligations (Details) - USD ($)</t>
  </si>
  <si>
    <t>Asset retirement obligations, beginning</t>
  </si>
  <si>
    <t>Change in estimates</t>
  </si>
  <si>
    <t>Disposals</t>
  </si>
  <si>
    <t>Accretion</t>
  </si>
  <si>
    <t>Asset retirement obligations, ending</t>
  </si>
  <si>
    <t>Less: Current portion for cash flows expected to be incurred within one year</t>
  </si>
  <si>
    <t>Long-term portion, end of period</t>
  </si>
  <si>
    <t>Asset Retirement Obligations (Details 1) - USD ($)</t>
  </si>
  <si>
    <t>Effect of discount</t>
  </si>
  <si>
    <t>Asset Retirement Obligation Costs [Member]</t>
  </si>
  <si>
    <t>2020</t>
  </si>
  <si>
    <t>2021</t>
  </si>
  <si>
    <t>2022</t>
  </si>
  <si>
    <t>2023</t>
  </si>
  <si>
    <t>2024</t>
  </si>
  <si>
    <t>Thereafter</t>
  </si>
  <si>
    <t>Subtotal</t>
  </si>
  <si>
    <t>Asset Retirement Obligations (Details Narrative) - USD ($)</t>
  </si>
  <si>
    <t>Asset retirement obligation, future liability</t>
  </si>
  <si>
    <t>Accretion expense</t>
  </si>
  <si>
    <t>Related Party Transactions (Details Narrative) - USD ($)</t>
  </si>
  <si>
    <t>June 2017 Secured Note Financing</t>
  </si>
  <si>
    <t>Unamortized debt discount</t>
  </si>
  <si>
    <t>Related party debt</t>
  </si>
  <si>
    <t>Accrued interest</t>
  </si>
  <si>
    <t>November 2017 Secured Note Financing</t>
  </si>
  <si>
    <t>Derivative Liabilities (Details)</t>
  </si>
  <si>
    <t>Dividend yield</t>
  </si>
  <si>
    <t>0.00%</t>
  </si>
  <si>
    <t>Minimum</t>
  </si>
  <si>
    <t>Risk free interest rate</t>
  </si>
  <si>
    <t>2.63%</t>
  </si>
  <si>
    <t>2.30%</t>
  </si>
  <si>
    <t>Expected life of grants</t>
  </si>
  <si>
    <t>4 years</t>
  </si>
  <si>
    <t>Maximum</t>
  </si>
  <si>
    <t>3.15%</t>
  </si>
  <si>
    <t>2.95%</t>
  </si>
  <si>
    <t>10 years</t>
  </si>
  <si>
    <t>Derivative Liabilities | Minimum</t>
  </si>
  <si>
    <t>Expected volatility</t>
  </si>
  <si>
    <t>151.00%</t>
  </si>
  <si>
    <t>159.00%</t>
  </si>
  <si>
    <t>Derivative Liabilities | Maximum</t>
  </si>
  <si>
    <t>156.00%</t>
  </si>
  <si>
    <t>168.00%</t>
  </si>
  <si>
    <t>Stockholders' Equity (Details)</t>
  </si>
  <si>
    <t>Dividends</t>
  </si>
  <si>
    <t>Risk-free interest rate</t>
  </si>
  <si>
    <t>Expected volatility of underlying stock</t>
  </si>
  <si>
    <t>Stockholders' Equity (Details 1) - $ / shares</t>
  </si>
  <si>
    <t>Number of Options, Outstanding, Beginning</t>
  </si>
  <si>
    <t>Number of Options, Granted</t>
  </si>
  <si>
    <t>Number of Options, Exercised</t>
  </si>
  <si>
    <t>Number of Options, Forfeited/Cancelled</t>
  </si>
  <si>
    <t>Number of Options, Outstanding, Ending</t>
  </si>
  <si>
    <t>Number of Options, Exercisable</t>
  </si>
  <si>
    <t>Weighted Avg. Exercise Price, Outstanding, Beginning</t>
  </si>
  <si>
    <t>Weighted Avg. Exercise Price, Granted</t>
  </si>
  <si>
    <t>Weighted Avg. Exercise Price, Exercised</t>
  </si>
  <si>
    <t>Weighted Avg. Exercise Price, Forfeited/Cancelled</t>
  </si>
  <si>
    <t>Weighted Avg. Exercise Price, Outstanding, Ending</t>
  </si>
  <si>
    <t>Weighted Avg. Exercise Price, Exercisable</t>
  </si>
  <si>
    <t>Stockholders' Equity (Details 2)</t>
  </si>
  <si>
    <t>Apr. 30, 2019USD ($)$ / sharesshares</t>
  </si>
  <si>
    <t>Options Outstanding</t>
  </si>
  <si>
    <t>Options Exercisable</t>
  </si>
  <si>
    <t>Options Exercisable - Aggregate Intrinsic Value | $</t>
  </si>
  <si>
    <t>Exercise Price Range One [Member]</t>
  </si>
  <si>
    <t>Exercise Price | $ / shares</t>
  </si>
  <si>
    <t>Options Outstanding, Weighted Avg. Life Remaining</t>
  </si>
  <si>
    <t>14 days</t>
  </si>
  <si>
    <t>Options Exercisable, Weighted Avg. Exercise Price | $ / shares</t>
  </si>
  <si>
    <t>$ .01</t>
  </si>
  <si>
    <t>Exercise Price Range Two [Member]</t>
  </si>
  <si>
    <t>7 years 4 months 2 days</t>
  </si>
  <si>
    <t>$ .95</t>
  </si>
  <si>
    <t>Exercise Price Range Three [Member]</t>
  </si>
  <si>
    <t>8 years 7 months 20 days</t>
  </si>
  <si>
    <t>Exercise Price Range Four [Member]</t>
  </si>
  <si>
    <t>9 years 3 months</t>
  </si>
  <si>
    <t>Exercise Price Range Five [Member]</t>
  </si>
  <si>
    <t>7 years 3 months 7 days</t>
  </si>
  <si>
    <t>$ .00</t>
  </si>
  <si>
    <t>Exercise Price Range Six [Member]</t>
  </si>
  <si>
    <t>6 years 2 months 1 day</t>
  </si>
  <si>
    <t>$ .36</t>
  </si>
  <si>
    <t>Exercise Price Range Seven [Member]</t>
  </si>
  <si>
    <t>5 years 9 months 22 days</t>
  </si>
  <si>
    <t>$ .07</t>
  </si>
  <si>
    <t>Exercise Price Range Eight [Member]</t>
  </si>
  <si>
    <t>6 years 7 months 28 days</t>
  </si>
  <si>
    <t>$ .06</t>
  </si>
  <si>
    <t>Exercise Price Range Nine [Member]</t>
  </si>
  <si>
    <t>6 years 10 months 20 days</t>
  </si>
  <si>
    <t>$ .02</t>
  </si>
  <si>
    <t>Exercise Price Range Ten [Member]</t>
  </si>
  <si>
    <t>5 years 8 months 27 days</t>
  </si>
  <si>
    <t>Exercise Price Range Eleven [Member]</t>
  </si>
  <si>
    <t>4 years 6 months 7 days</t>
  </si>
  <si>
    <t>$ .63</t>
  </si>
  <si>
    <t>Stockholders' Equity (Details 3) - $ / shares</t>
  </si>
  <si>
    <t>Exercise price</t>
  </si>
  <si>
    <t>$ .50</t>
  </si>
  <si>
    <t>3 years</t>
  </si>
  <si>
    <t>Stock Purchase Warrants [Member] | Minimum</t>
  </si>
  <si>
    <t>2.24%</t>
  </si>
  <si>
    <t>1.49%</t>
  </si>
  <si>
    <t>141.00%</t>
  </si>
  <si>
    <t>160.00%</t>
  </si>
  <si>
    <t>Stock Purchase Warrants [Member] | Maximum</t>
  </si>
  <si>
    <t>2.43%</t>
  </si>
  <si>
    <t>1.73%</t>
  </si>
  <si>
    <t>144.00%</t>
  </si>
  <si>
    <t>170.00%</t>
  </si>
  <si>
    <t>Stockholders' Equity (Details 4) - $ / shares</t>
  </si>
  <si>
    <t>Weighted Avg. Exercise Price, Granted/Expired</t>
  </si>
  <si>
    <t>Number of Warrants, Outstanding and exercisable, beginning</t>
  </si>
  <si>
    <t>Number of Warrants, Forfeited</t>
  </si>
  <si>
    <t>Number of Warrants, Granted/Expired</t>
  </si>
  <si>
    <t>Number of Warrants, Outstanding and exercisable, ending</t>
  </si>
  <si>
    <t>Weighted Avg. Exercise Price, Outstanding and exercisable, beginning</t>
  </si>
  <si>
    <t>Weighted Avg. Exercise Price, Forfeited</t>
  </si>
  <si>
    <t>.00</t>
  </si>
  <si>
    <t>.50</t>
  </si>
  <si>
    <t>Weighted Avg. Exercise Price, Outstanding and exercisable</t>
  </si>
  <si>
    <t>Weighted Avg. Life Remaining, Outstanding and exercisable, beginning</t>
  </si>
  <si>
    <t>2 years 6 months 25 days</t>
  </si>
  <si>
    <t>2 years 9 months 29 days</t>
  </si>
  <si>
    <t>Weighted Avg. Life Remaining, Outstanding and exercisable, Granted/Expired</t>
  </si>
  <si>
    <t>3 years 9 months 22 days</t>
  </si>
  <si>
    <t>Weighted Avg. Life Remaining, Outstanding and exercisable, ending</t>
  </si>
  <si>
    <t>4 years 8 months 16 days</t>
  </si>
  <si>
    <t>Non-Contolling Interest (Details) - USD ($)</t>
  </si>
  <si>
    <t>Contribution of real estate by non-controlling interest holders</t>
  </si>
  <si>
    <t>Non-controlling interest share of income (losses)</t>
  </si>
  <si>
    <t>Bandolier [Member]</t>
  </si>
  <si>
    <t>MegaWest [Member]</t>
  </si>
  <si>
    <t>LBE [Member]</t>
  </si>
  <si>
    <t>Income Taxes (Details) - USD ($)</t>
  </si>
  <si>
    <t>Foreign, Current</t>
  </si>
  <si>
    <t>Foreign, Deferred</t>
  </si>
  <si>
    <t>U.S. Federal, Current</t>
  </si>
  <si>
    <t>U.S. Federal, Deferred</t>
  </si>
  <si>
    <t>U.S. State &amp; Local, Current</t>
  </si>
  <si>
    <t>U.S. State &amp; Local, Deferred</t>
  </si>
  <si>
    <t>Change in valuation allowance</t>
  </si>
  <si>
    <t>Income tax provision (benefit)</t>
  </si>
  <si>
    <t>Income Taxes (Details 1) - USD ($)</t>
  </si>
  <si>
    <t>U.S. Net operating loss carryovers</t>
  </si>
  <si>
    <t>Depreciation</t>
  </si>
  <si>
    <t>Accretion of asset retirement obligation</t>
  </si>
  <si>
    <t>Total deferred tax assets</t>
  </si>
  <si>
    <t>Valuation allowance</t>
  </si>
  <si>
    <t>Deferred tax asset, net of valuation allowance</t>
  </si>
  <si>
    <t>Tax liability - MegaWest</t>
  </si>
  <si>
    <t>Total deferred tax liability</t>
  </si>
  <si>
    <t>Income Taxes (Details 2)</t>
  </si>
  <si>
    <t>US Federal statutory rate</t>
  </si>
  <si>
    <t>(21.00%)</t>
  </si>
  <si>
    <t>(27.50%)</t>
  </si>
  <si>
    <t>State income tax, net of federal benefit</t>
  </si>
  <si>
    <t>(2.99%)</t>
  </si>
  <si>
    <t>(3.12%)</t>
  </si>
  <si>
    <t>Change in rate</t>
  </si>
  <si>
    <t>(1.20%)</t>
  </si>
  <si>
    <t>Other permanent differences</t>
  </si>
  <si>
    <t>(0.55%)</t>
  </si>
  <si>
    <t>8.94%</t>
  </si>
  <si>
    <t>23.44%</t>
  </si>
  <si>
    <t>24.50%</t>
  </si>
  <si>
    <t>1.62%</t>
  </si>
  <si>
    <t>Income Taxes (Details Narrative)</t>
  </si>
  <si>
    <t>Net operating loss carryovers amount</t>
  </si>
  <si>
    <t>Operating loss carryforwards expiry date</t>
  </si>
  <si>
    <t>Apr. 30,
		2028</t>
  </si>
  <si>
    <t>Operating loss carryover to annual limitation</t>
  </si>
  <si>
    <t>Revenue from Contracts with Customers (Details) - USD ($)</t>
  </si>
  <si>
    <t>Oil sales</t>
  </si>
  <si>
    <t>Natural gas sales</t>
  </si>
  <si>
    <t>Contingency and Contractual Obligations (Details Narrative) - USD ($)</t>
  </si>
  <si>
    <t>Landlord filed a statement against company for the amount</t>
  </si>
  <si>
    <t>Supplemental Information on Oil and Gas Operations - Developed and undeveloped reserves (Details) - USD ($)</t>
  </si>
  <si>
    <t>Proved reserves</t>
  </si>
  <si>
    <t>Extensions, Acquisitions and discoveries</t>
  </si>
  <si>
    <t>Capitalized Costs Related to Oil and Gas Assets</t>
  </si>
  <si>
    <t>Proved properties</t>
  </si>
  <si>
    <t>Unproved</t>
  </si>
  <si>
    <t>Total capitalized costs, gross</t>
  </si>
  <si>
    <t>Less: accumulated impairment</t>
  </si>
  <si>
    <t>Costs incurred in Oil and Gas Activities</t>
  </si>
  <si>
    <t>Development</t>
  </si>
  <si>
    <t>Exploration</t>
  </si>
  <si>
    <t>Acquisition</t>
  </si>
  <si>
    <t>Net costs incurred</t>
  </si>
  <si>
    <t>MBbls [Member]</t>
  </si>
  <si>
    <t>Dispositions</t>
  </si>
  <si>
    <t>Production</t>
  </si>
  <si>
    <t>Revisions of prior estimates</t>
  </si>
  <si>
    <t>Proved and unproved</t>
  </si>
  <si>
    <t>Proved developed producing</t>
  </si>
  <si>
    <t>Non-producing</t>
  </si>
  <si>
    <t>Proved undeveloped</t>
  </si>
  <si>
    <t>Total Proved reserves</t>
  </si>
  <si>
    <t>Gas [Member]</t>
  </si>
  <si>
    <t>The above development oil and gas costs includes the oil and gas assets totaling $2,425,482 acquired through the LBE Partners acquisition.</t>
  </si>
  <si>
    <t>Supplemental Information on Oil and Gas Operations - Future net cash flows relating to proved oil reserves (Details) - USD ($)</t>
  </si>
  <si>
    <t>Future cash flows relating to proved reserves:</t>
  </si>
  <si>
    <t>Future cash inflows</t>
  </si>
  <si>
    <t>Future operating costs</t>
  </si>
  <si>
    <t>Future development costs</t>
  </si>
  <si>
    <t>Future income taxes</t>
  </si>
  <si>
    <t>Future net cash flows</t>
  </si>
  <si>
    <t>10% discount factor</t>
  </si>
  <si>
    <t>Standardized measure</t>
  </si>
  <si>
    <t>Supplemental Information on Oil and Gas Operations - Summary of Changes in Standardized Measure (Details) - USD ($)</t>
  </si>
  <si>
    <t>Standardized measure, beginning</t>
  </si>
  <si>
    <t>Sales of oil produced, net of production costs</t>
  </si>
  <si>
    <t>Net changes in sales and transfer prices and in production costs and production costs related to future production</t>
  </si>
  <si>
    <t>Previously estimated development costs incurred during the period</t>
  </si>
  <si>
    <t>Changes in future development costs</t>
  </si>
  <si>
    <t>Revisions of previous quantity estimates due to prices and performance</t>
  </si>
  <si>
    <t>Accretion of discount</t>
  </si>
  <si>
    <t>Discoveries, net future production and development costs associated with these extensions and discoveries</t>
  </si>
  <si>
    <t>Purchases and sales of minerals in place</t>
  </si>
  <si>
    <t>Timing and other</t>
  </si>
  <si>
    <t>Standardized measure, ending</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22</v>
      </c>
    </row>
    <row r="13" spans="1:4">
      <c r="A13" s="4" t="s">
        <v>23</v>
      </c>
      <c r="D13" s="5" t="n">
        <v>13778575</v>
      </c>
    </row>
    <row r="14" spans="1:4">
      <c r="A14" s="4" t="s">
        <v>24</v>
      </c>
      <c r="B14" s="4" t="s">
        <v>15</v>
      </c>
    </row>
    <row r="15" spans="1:4">
      <c r="A15" s="4" t="s">
        <v>25</v>
      </c>
      <c r="C15" s="6" t="n">
        <v>17938540</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33</v>
      </c>
    </row>
    <row r="21" spans="1:4">
      <c r="A21" s="4" t="s">
        <v>35</v>
      </c>
      <c r="B21" s="4" t="s">
        <v>31</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70</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214858</v>
      </c>
      <c r="C3" s="5" t="n">
        <v>47330</v>
      </c>
    </row>
    <row r="4" spans="1:3">
      <c r="A4" s="4" t="s">
        <v>44</v>
      </c>
      <c r="B4" s="6" t="n">
        <v>128987</v>
      </c>
      <c r="C4" s="6" t="n">
        <v>308099</v>
      </c>
    </row>
    <row r="5" spans="1:3">
      <c r="A5" s="4" t="s">
        <v>45</v>
      </c>
      <c r="B5" s="6" t="n">
        <v>206210</v>
      </c>
      <c r="C5" s="6" t="n">
        <v>612</v>
      </c>
    </row>
    <row r="6" spans="1:3">
      <c r="A6" s="4" t="s">
        <v>46</v>
      </c>
      <c r="B6" s="6" t="n">
        <v>55116</v>
      </c>
      <c r="C6" s="6" t="n">
        <v>0</v>
      </c>
    </row>
    <row r="7" spans="1:3">
      <c r="A7" s="4" t="s">
        <v>47</v>
      </c>
      <c r="B7" s="6" t="n">
        <v>1605171</v>
      </c>
      <c r="C7" s="6" t="n">
        <v>356041</v>
      </c>
    </row>
    <row r="8" spans="1:3">
      <c r="A8" s="4" t="s">
        <v>48</v>
      </c>
      <c r="B8" s="6" t="n">
        <v>5868932</v>
      </c>
      <c r="C8" s="6" t="n">
        <v>3779414</v>
      </c>
    </row>
    <row r="9" spans="1:3">
      <c r="A9" s="4" t="s">
        <v>49</v>
      </c>
      <c r="B9" s="6" t="n">
        <v>100000</v>
      </c>
      <c r="C9" s="6" t="n">
        <v>100000</v>
      </c>
    </row>
    <row r="10" spans="1:3">
      <c r="A10" s="4" t="s">
        <v>50</v>
      </c>
      <c r="B10" s="6" t="n">
        <v>63</v>
      </c>
      <c r="C10" s="6" t="n">
        <v>822</v>
      </c>
    </row>
    <row r="11" spans="1:3">
      <c r="A11" s="4" t="s">
        <v>51</v>
      </c>
      <c r="B11" s="6" t="n">
        <v>2037151</v>
      </c>
      <c r="C11" s="6" t="n">
        <v>1592418</v>
      </c>
    </row>
    <row r="12" spans="1:3">
      <c r="A12" s="4" t="s">
        <v>52</v>
      </c>
      <c r="B12" s="6" t="n">
        <v>400000</v>
      </c>
      <c r="C12" s="6" t="n">
        <v>0</v>
      </c>
    </row>
    <row r="13" spans="1:3">
      <c r="A13" s="4" t="s">
        <v>53</v>
      </c>
      <c r="B13" s="6" t="n">
        <v>5266</v>
      </c>
      <c r="C13" s="6" t="n">
        <v>17133</v>
      </c>
    </row>
    <row r="14" spans="1:3">
      <c r="A14" s="4" t="s">
        <v>54</v>
      </c>
      <c r="B14" s="6" t="n">
        <v>8411412</v>
      </c>
      <c r="C14" s="6" t="n">
        <v>5489787</v>
      </c>
    </row>
    <row r="15" spans="1:3">
      <c r="A15" s="4" t="s">
        <v>55</v>
      </c>
      <c r="B15" s="6" t="n">
        <v>10016583</v>
      </c>
      <c r="C15" s="6" t="n">
        <v>5845828</v>
      </c>
    </row>
    <row r="16" spans="1:3">
      <c r="A16" s="3" t="s">
        <v>56</v>
      </c>
    </row>
    <row r="17" spans="1:3">
      <c r="A17" s="4" t="s">
        <v>57</v>
      </c>
      <c r="B17" s="6" t="n">
        <v>714786</v>
      </c>
      <c r="C17" s="6" t="n">
        <v>908343</v>
      </c>
    </row>
    <row r="18" spans="1:3">
      <c r="A18" s="4" t="s">
        <v>58</v>
      </c>
      <c r="B18" s="6" t="n">
        <v>0</v>
      </c>
      <c r="C18" s="6" t="n">
        <v>298581</v>
      </c>
    </row>
    <row r="19" spans="1:3">
      <c r="A19" s="4" t="s">
        <v>59</v>
      </c>
      <c r="B19" s="6" t="n">
        <v>0</v>
      </c>
      <c r="C19" s="6" t="n">
        <v>259313</v>
      </c>
    </row>
    <row r="20" spans="1:3">
      <c r="A20" s="4" t="s">
        <v>60</v>
      </c>
      <c r="B20" s="6" t="n">
        <v>720442</v>
      </c>
      <c r="C20" s="6" t="n">
        <v>413794</v>
      </c>
    </row>
    <row r="21" spans="1:3">
      <c r="A21" s="4" t="s">
        <v>61</v>
      </c>
      <c r="B21" s="6" t="n">
        <v>1435228</v>
      </c>
      <c r="C21" s="6" t="n">
        <v>1880031</v>
      </c>
    </row>
    <row r="22" spans="1:3">
      <c r="A22" s="3" t="s">
        <v>62</v>
      </c>
    </row>
    <row r="23" spans="1:3">
      <c r="A23" s="4" t="s">
        <v>63</v>
      </c>
      <c r="B23" s="6" t="n">
        <v>328749</v>
      </c>
      <c r="C23" s="6" t="n">
        <v>246345</v>
      </c>
    </row>
    <row r="24" spans="1:3">
      <c r="A24" s="4" t="s">
        <v>64</v>
      </c>
      <c r="B24" s="6" t="n">
        <v>0</v>
      </c>
      <c r="C24" s="6" t="n">
        <v>2360750</v>
      </c>
    </row>
    <row r="25" spans="1:3">
      <c r="A25" s="4" t="s">
        <v>65</v>
      </c>
      <c r="B25" s="6" t="n">
        <v>4191754</v>
      </c>
      <c r="C25" s="6" t="n">
        <v>0</v>
      </c>
    </row>
    <row r="26" spans="1:3">
      <c r="A26" s="4" t="s">
        <v>66</v>
      </c>
      <c r="B26" s="6" t="n">
        <v>4520503</v>
      </c>
      <c r="C26" s="6" t="n">
        <v>2607095</v>
      </c>
    </row>
    <row r="27" spans="1:3">
      <c r="A27" s="4" t="s">
        <v>67</v>
      </c>
      <c r="B27" s="6" t="n">
        <v>5955731</v>
      </c>
      <c r="C27" s="6" t="n">
        <v>4487126</v>
      </c>
    </row>
    <row r="28" spans="1:3">
      <c r="A28" s="4" t="s">
        <v>68</v>
      </c>
      <c r="B28" s="4" t="s">
        <v>69</v>
      </c>
      <c r="C28" s="4" t="s">
        <v>69</v>
      </c>
    </row>
    <row r="29" spans="1:3">
      <c r="A29" s="3" t="s">
        <v>70</v>
      </c>
    </row>
    <row r="30" spans="1:3">
      <c r="A30" s="4" t="s">
        <v>71</v>
      </c>
      <c r="B30" s="6" t="n">
        <v>0</v>
      </c>
      <c r="C30" s="6" t="n">
        <v>0</v>
      </c>
    </row>
    <row r="31" spans="1:3">
      <c r="A31" s="4" t="s">
        <v>72</v>
      </c>
      <c r="B31" s="6" t="n">
        <v>180</v>
      </c>
      <c r="C31" s="6" t="n">
        <v>173</v>
      </c>
    </row>
    <row r="32" spans="1:3">
      <c r="A32" s="4" t="s">
        <v>73</v>
      </c>
      <c r="B32" s="6" t="n">
        <v>59563627</v>
      </c>
      <c r="C32" s="6" t="n">
        <v>52407543</v>
      </c>
    </row>
    <row r="33" spans="1:3">
      <c r="A33" s="4" t="s">
        <v>74</v>
      </c>
      <c r="B33" s="6" t="n">
        <v>-56154121</v>
      </c>
      <c r="C33" s="6" t="n">
        <v>-51049014</v>
      </c>
    </row>
    <row r="34" spans="1:3">
      <c r="A34" s="4" t="s">
        <v>75</v>
      </c>
      <c r="B34" s="6" t="n">
        <v>3409690</v>
      </c>
      <c r="C34" s="6" t="n">
        <v>1358702</v>
      </c>
    </row>
    <row r="35" spans="1:3">
      <c r="A35" s="4" t="s">
        <v>76</v>
      </c>
      <c r="B35" s="6" t="n">
        <v>651162</v>
      </c>
      <c r="C35" s="6" t="n">
        <v>0</v>
      </c>
    </row>
    <row r="36" spans="1:3">
      <c r="A36" s="4" t="s">
        <v>77</v>
      </c>
      <c r="B36" s="6" t="n">
        <v>4060852</v>
      </c>
      <c r="C36" s="6" t="n">
        <v>1358702</v>
      </c>
    </row>
    <row r="37" spans="1:3">
      <c r="A37" s="4" t="s">
        <v>78</v>
      </c>
      <c r="B37" s="6" t="n">
        <v>10016583</v>
      </c>
      <c r="C37" s="6" t="n">
        <v>5845828</v>
      </c>
    </row>
    <row r="38" spans="1:3">
      <c r="A38" s="4" t="s">
        <v>79</v>
      </c>
    </row>
    <row r="39" spans="1:3">
      <c r="A39" s="3" t="s">
        <v>70</v>
      </c>
    </row>
    <row r="40" spans="1:3">
      <c r="A40" s="4" t="s">
        <v>71</v>
      </c>
      <c r="B40" s="6" t="n">
        <v>4</v>
      </c>
      <c r="C40" s="6" t="n">
        <v>0</v>
      </c>
    </row>
    <row r="41" spans="1:3">
      <c r="A41" s="4" t="s">
        <v>80</v>
      </c>
    </row>
    <row r="42" spans="1:3">
      <c r="A42" s="3" t="s">
        <v>70</v>
      </c>
    </row>
    <row r="43" spans="1:3">
      <c r="A43" s="4" t="s">
        <v>71</v>
      </c>
      <c r="B43" s="5" t="n">
        <v>0</v>
      </c>
      <c r="C4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237</v>
      </c>
      <c r="B1" s="2" t="s">
        <v>1</v>
      </c>
    </row>
    <row r="2" spans="1:2">
      <c r="B2" s="2" t="s">
        <v>2</v>
      </c>
    </row>
    <row r="3" spans="1:2">
      <c r="A3" s="3" t="s">
        <v>238</v>
      </c>
    </row>
    <row r="4" spans="1:2">
      <c r="A4" s="4" t="s">
        <v>237</v>
      </c>
      <c r="B4" s="4" t="s">
        <v>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0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14</v>
      </c>
      <c r="B9" s="4" t="s">
        <v>253</v>
      </c>
    </row>
    <row r="10" spans="1:2">
      <c r="A10" s="4" t="s">
        <v>254</v>
      </c>
      <c r="B10" s="4" t="s">
        <v>255</v>
      </c>
    </row>
    <row r="11" spans="1:2">
      <c r="A11" s="4" t="s">
        <v>122</v>
      </c>
      <c r="B11" s="4" t="s">
        <v>256</v>
      </c>
    </row>
    <row r="12" spans="1:2">
      <c r="A12" s="4" t="s">
        <v>220</v>
      </c>
      <c r="B12" s="4" t="s">
        <v>257</v>
      </c>
    </row>
    <row r="13" spans="1:2">
      <c r="A13" s="4" t="s">
        <v>228</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37</v>
      </c>
      <c r="B18"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7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226</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41</v>
      </c>
    </row>
    <row r="2" spans="1:3">
      <c r="A2" s="4" t="s">
        <v>82</v>
      </c>
      <c r="B2" s="5" t="n">
        <v>0</v>
      </c>
      <c r="C2" s="5" t="n">
        <v>2139250</v>
      </c>
    </row>
    <row r="3" spans="1:3">
      <c r="A3" s="4" t="s">
        <v>83</v>
      </c>
      <c r="B3" s="6" t="n">
        <v>5000000</v>
      </c>
      <c r="C3" s="6" t="n">
        <v>5000000</v>
      </c>
    </row>
    <row r="4" spans="1:3">
      <c r="A4" s="4" t="s">
        <v>84</v>
      </c>
      <c r="B4" s="7" t="n">
        <v>1e-05</v>
      </c>
      <c r="C4" s="7" t="n">
        <v>1e-05</v>
      </c>
    </row>
    <row r="5" spans="1:3">
      <c r="A5" s="4" t="s">
        <v>85</v>
      </c>
      <c r="B5" s="6" t="n">
        <v>0</v>
      </c>
      <c r="C5" s="6" t="n">
        <v>0</v>
      </c>
    </row>
    <row r="6" spans="1:3">
      <c r="A6" s="4" t="s">
        <v>86</v>
      </c>
      <c r="B6" s="6" t="n">
        <v>0</v>
      </c>
      <c r="C6" s="6" t="n">
        <v>0</v>
      </c>
    </row>
    <row r="7" spans="1:3">
      <c r="A7" s="4" t="s">
        <v>87</v>
      </c>
      <c r="B7" s="6" t="n">
        <v>150000000</v>
      </c>
      <c r="C7" s="6" t="n">
        <v>150000000</v>
      </c>
    </row>
    <row r="8" spans="1:3">
      <c r="A8" s="4" t="s">
        <v>88</v>
      </c>
      <c r="B8" s="7" t="n">
        <v>1e-05</v>
      </c>
      <c r="C8" s="7" t="n">
        <v>1e-05</v>
      </c>
    </row>
    <row r="9" spans="1:3">
      <c r="A9" s="4" t="s">
        <v>89</v>
      </c>
      <c r="B9" s="6" t="n">
        <v>17938540</v>
      </c>
      <c r="C9" s="6" t="n">
        <v>17309733</v>
      </c>
    </row>
    <row r="10" spans="1:3">
      <c r="A10" s="4" t="s">
        <v>90</v>
      </c>
      <c r="B10" s="6" t="n">
        <v>17938540</v>
      </c>
      <c r="C10" s="6" t="n">
        <v>17309733</v>
      </c>
    </row>
    <row r="11" spans="1:3">
      <c r="A11" s="4" t="s">
        <v>79</v>
      </c>
    </row>
    <row r="12" spans="1:3">
      <c r="A12" s="4" t="s">
        <v>83</v>
      </c>
      <c r="B12" s="6" t="n">
        <v>500000</v>
      </c>
      <c r="C12" s="6" t="n">
        <v>500000</v>
      </c>
    </row>
    <row r="13" spans="1:3">
      <c r="A13" s="4" t="s">
        <v>84</v>
      </c>
      <c r="B13" s="7" t="n">
        <v>1e-05</v>
      </c>
      <c r="C13" s="7" t="n">
        <v>1e-05</v>
      </c>
    </row>
    <row r="14" spans="1:3">
      <c r="A14" s="4" t="s">
        <v>85</v>
      </c>
      <c r="B14" s="6" t="n">
        <v>435403</v>
      </c>
      <c r="C14" s="6" t="n">
        <v>0</v>
      </c>
    </row>
    <row r="15" spans="1:3">
      <c r="A15" s="4" t="s">
        <v>86</v>
      </c>
      <c r="B15" s="6" t="n">
        <v>435403</v>
      </c>
      <c r="C15" s="6" t="n">
        <v>0</v>
      </c>
    </row>
    <row r="16" spans="1:3">
      <c r="A16" s="4" t="s">
        <v>80</v>
      </c>
    </row>
    <row r="17" spans="1:3">
      <c r="A17" s="4" t="s">
        <v>83</v>
      </c>
      <c r="B17" s="6" t="n">
        <v>29500</v>
      </c>
      <c r="C17" s="6" t="n">
        <v>29500</v>
      </c>
    </row>
    <row r="18" spans="1:3">
      <c r="A18" s="4" t="s">
        <v>84</v>
      </c>
      <c r="B18" s="7" t="n">
        <v>1e-05</v>
      </c>
      <c r="C18" s="7" t="n">
        <v>1e-05</v>
      </c>
    </row>
    <row r="19" spans="1:3">
      <c r="A19" s="4" t="s">
        <v>85</v>
      </c>
      <c r="B19" s="6" t="n">
        <v>0</v>
      </c>
      <c r="C19" s="6" t="n">
        <v>0</v>
      </c>
    </row>
    <row r="20" spans="1:3">
      <c r="A20" s="4" t="s">
        <v>86</v>
      </c>
      <c r="B20" s="6" t="n">
        <v>0</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3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201</v>
      </c>
    </row>
    <row r="4" spans="1:2">
      <c r="A4" s="4" t="s">
        <v>324</v>
      </c>
      <c r="B4" s="5" t="n">
        <v>333000</v>
      </c>
    </row>
    <row r="5" spans="1:2">
      <c r="A5" s="4" t="s">
        <v>325</v>
      </c>
      <c r="B5" s="6" t="n">
        <v>333000</v>
      </c>
    </row>
    <row r="6" spans="1:2">
      <c r="A6" s="4" t="s">
        <v>326</v>
      </c>
      <c r="B6" s="6" t="n">
        <v>138686</v>
      </c>
    </row>
    <row r="7" spans="1:2">
      <c r="A7" s="4" t="s">
        <v>327</v>
      </c>
      <c r="B7" s="6" t="n">
        <v>55116</v>
      </c>
    </row>
    <row r="8" spans="1:2">
      <c r="A8" s="4" t="s">
        <v>328</v>
      </c>
      <c r="B8" s="6" t="n">
        <v>2425482</v>
      </c>
    </row>
    <row r="9" spans="1:2">
      <c r="A9" s="4" t="s">
        <v>329</v>
      </c>
      <c r="B9" s="6" t="n">
        <v>-19198</v>
      </c>
    </row>
    <row r="10" spans="1:2">
      <c r="A10" s="4" t="s">
        <v>330</v>
      </c>
      <c r="B10" s="6" t="n">
        <v>-355800</v>
      </c>
    </row>
    <row r="11" spans="1:2">
      <c r="A11" s="4" t="s">
        <v>331</v>
      </c>
      <c r="B11" s="6" t="n">
        <v>-748021</v>
      </c>
    </row>
    <row r="12" spans="1:2">
      <c r="A12" s="4" t="s">
        <v>332</v>
      </c>
      <c r="B12" s="6" t="n">
        <v>-1163265</v>
      </c>
    </row>
    <row r="13" spans="1:2">
      <c r="A13" s="4" t="s">
        <v>333</v>
      </c>
      <c r="B13" s="5" t="n">
        <v>33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4</v>
      </c>
      <c r="B1" s="2" t="s">
        <v>1</v>
      </c>
    </row>
    <row r="2" spans="1:3">
      <c r="B2" s="2" t="s">
        <v>2</v>
      </c>
      <c r="C2" s="2" t="s">
        <v>41</v>
      </c>
    </row>
    <row r="3" spans="1:3">
      <c r="A3" s="4" t="s">
        <v>92</v>
      </c>
      <c r="B3" s="5" t="n">
        <v>1645170</v>
      </c>
      <c r="C3" s="5" t="n">
        <v>723409</v>
      </c>
    </row>
    <row r="4" spans="1:3">
      <c r="A4" s="4" t="s">
        <v>139</v>
      </c>
      <c r="B4" s="5" t="n">
        <v>-8617128</v>
      </c>
      <c r="C4" s="5" t="n">
        <v>-20439104</v>
      </c>
    </row>
    <row r="5" spans="1:3">
      <c r="A5" s="4" t="s">
        <v>335</v>
      </c>
      <c r="B5" s="4" t="s">
        <v>119</v>
      </c>
      <c r="C5" s="8" t="n">
        <v>-1.24</v>
      </c>
    </row>
    <row r="6" spans="1:3">
      <c r="A6" s="4" t="s">
        <v>336</v>
      </c>
      <c r="B6" s="6" t="n">
        <v>17772293</v>
      </c>
      <c r="C6" s="6" t="n">
        <v>16546093</v>
      </c>
    </row>
    <row r="7" spans="1:3">
      <c r="A7" s="4" t="s">
        <v>337</v>
      </c>
    </row>
    <row r="8" spans="1:3">
      <c r="A8" s="4" t="s">
        <v>92</v>
      </c>
      <c r="B8" s="5" t="n">
        <v>1645170</v>
      </c>
      <c r="C8" s="5" t="n">
        <v>723409</v>
      </c>
    </row>
    <row r="9" spans="1:3">
      <c r="A9" s="4" t="s">
        <v>139</v>
      </c>
      <c r="B9" s="5" t="n">
        <v>-5105107</v>
      </c>
      <c r="C9" s="5" t="n">
        <v>-20337681</v>
      </c>
    </row>
    <row r="10" spans="1:3">
      <c r="A10" s="4" t="s">
        <v>335</v>
      </c>
      <c r="B10" s="4" t="s">
        <v>119</v>
      </c>
      <c r="C10" s="8" t="n">
        <v>-1.24</v>
      </c>
    </row>
    <row r="11" spans="1:3">
      <c r="A11" s="4" t="s">
        <v>336</v>
      </c>
      <c r="B11" s="6" t="n">
        <v>17772293</v>
      </c>
      <c r="C11" s="6" t="n">
        <v>16546093</v>
      </c>
    </row>
    <row r="12" spans="1:3">
      <c r="A12" s="4" t="s">
        <v>338</v>
      </c>
    </row>
    <row r="13" spans="1:3">
      <c r="A13" s="4" t="s">
        <v>92</v>
      </c>
      <c r="B13" s="5" t="n">
        <v>300342</v>
      </c>
      <c r="C13" s="5" t="n">
        <v>351936</v>
      </c>
    </row>
    <row r="14" spans="1:3">
      <c r="A14" s="4" t="s">
        <v>139</v>
      </c>
      <c r="B14" s="6" t="n">
        <v>50645</v>
      </c>
      <c r="C14" s="6" t="n">
        <v>8709</v>
      </c>
    </row>
    <row r="15" spans="1:3">
      <c r="A15" s="4" t="s">
        <v>339</v>
      </c>
    </row>
    <row r="16" spans="1:3">
      <c r="A16" s="4" t="s">
        <v>92</v>
      </c>
      <c r="B16" s="6" t="n">
        <v>1975630</v>
      </c>
      <c r="C16" s="6" t="n">
        <v>1075345</v>
      </c>
    </row>
    <row r="17" spans="1:3">
      <c r="A17" s="4" t="s">
        <v>139</v>
      </c>
      <c r="B17" s="5" t="n">
        <v>-5054464</v>
      </c>
      <c r="C17" s="5" t="n">
        <v>-20328972</v>
      </c>
    </row>
    <row r="18" spans="1:3">
      <c r="A18" s="4" t="s">
        <v>335</v>
      </c>
      <c r="B18" s="4" t="s">
        <v>340</v>
      </c>
      <c r="C18" s="8" t="n">
        <v>-1.21</v>
      </c>
    </row>
    <row r="19" spans="1:3">
      <c r="A19" s="4" t="s">
        <v>336</v>
      </c>
      <c r="B19" s="6" t="n">
        <v>17772293</v>
      </c>
      <c r="C19" s="6" t="n">
        <v>168460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23</v>
      </c>
    </row>
    <row r="3" spans="1:2">
      <c r="A3" s="3" t="s">
        <v>201</v>
      </c>
    </row>
    <row r="4" spans="1:2">
      <c r="A4" s="4" t="s">
        <v>342</v>
      </c>
      <c r="B4" s="5" t="n">
        <v>0</v>
      </c>
    </row>
    <row r="5" spans="1:2">
      <c r="A5" s="4" t="s">
        <v>343</v>
      </c>
      <c r="B5" s="6" t="n">
        <v>748021</v>
      </c>
    </row>
    <row r="6" spans="1:2">
      <c r="A6" s="4" t="s">
        <v>344</v>
      </c>
      <c r="B6" s="6" t="n">
        <v>300000</v>
      </c>
    </row>
    <row r="7" spans="1:2">
      <c r="A7" s="4" t="s">
        <v>345</v>
      </c>
      <c r="B7" s="6" t="n">
        <v>-396859</v>
      </c>
    </row>
    <row r="8" spans="1:2">
      <c r="A8" s="4" t="s">
        <v>346</v>
      </c>
      <c r="B8" s="5" t="n">
        <v>6511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47</v>
      </c>
      <c r="B1" s="2" t="s">
        <v>1</v>
      </c>
    </row>
    <row r="2" spans="1:4">
      <c r="B2" s="2" t="s">
        <v>2</v>
      </c>
      <c r="C2" s="2" t="s">
        <v>41</v>
      </c>
      <c r="D2" s="2" t="s">
        <v>348</v>
      </c>
    </row>
    <row r="3" spans="1:4">
      <c r="A3" s="3" t="s">
        <v>349</v>
      </c>
    </row>
    <row r="4" spans="1:4">
      <c r="A4" s="4" t="s">
        <v>43</v>
      </c>
      <c r="B4" s="5" t="n">
        <v>1214858</v>
      </c>
      <c r="C4" s="5" t="n">
        <v>47330</v>
      </c>
      <c r="D4" s="5" t="n">
        <v>631232</v>
      </c>
    </row>
    <row r="5" spans="1:4">
      <c r="A5" s="4" t="s">
        <v>55</v>
      </c>
      <c r="B5" s="6" t="n">
        <v>10016583</v>
      </c>
      <c r="C5" s="6" t="n">
        <v>5845828</v>
      </c>
    </row>
    <row r="6" spans="1:4">
      <c r="A6" s="3" t="s">
        <v>350</v>
      </c>
    </row>
    <row r="7" spans="1:4">
      <c r="A7" s="4" t="s">
        <v>57</v>
      </c>
      <c r="B7" s="6" t="n">
        <v>714786</v>
      </c>
      <c r="C7" s="6" t="n">
        <v>908343</v>
      </c>
    </row>
    <row r="8" spans="1:4">
      <c r="A8" s="4" t="s">
        <v>351</v>
      </c>
      <c r="B8" s="6" t="n">
        <v>0</v>
      </c>
      <c r="C8" s="6" t="n">
        <v>0</v>
      </c>
    </row>
    <row r="9" spans="1:4">
      <c r="A9" s="4" t="s">
        <v>67</v>
      </c>
      <c r="B9" s="6" t="n">
        <v>5955731</v>
      </c>
      <c r="C9" s="6" t="n">
        <v>4487126</v>
      </c>
    </row>
    <row r="10" spans="1:4">
      <c r="A10" s="4" t="s">
        <v>331</v>
      </c>
      <c r="B10" s="6" t="n">
        <v>651162</v>
      </c>
      <c r="C10" s="5" t="n">
        <v>0</v>
      </c>
      <c r="D10" s="5" t="n">
        <v>12610470</v>
      </c>
    </row>
    <row r="11" spans="1:4">
      <c r="A11" s="4" t="s">
        <v>106</v>
      </c>
      <c r="B11" s="6" t="n">
        <v>-11914204</v>
      </c>
    </row>
    <row r="12" spans="1:4">
      <c r="A12" s="4" t="s">
        <v>352</v>
      </c>
    </row>
    <row r="13" spans="1:4">
      <c r="A13" s="3" t="s">
        <v>349</v>
      </c>
    </row>
    <row r="14" spans="1:4">
      <c r="A14" s="4" t="s">
        <v>43</v>
      </c>
      <c r="B14" s="6" t="n">
        <v>119722</v>
      </c>
    </row>
    <row r="15" spans="1:4">
      <c r="A15" s="4" t="s">
        <v>353</v>
      </c>
      <c r="B15" s="6" t="n">
        <v>1146885</v>
      </c>
    </row>
    <row r="16" spans="1:4">
      <c r="A16" s="4" t="s">
        <v>168</v>
      </c>
      <c r="B16" s="6" t="n">
        <v>1390731</v>
      </c>
    </row>
    <row r="17" spans="1:4">
      <c r="A17" s="4" t="s">
        <v>354</v>
      </c>
      <c r="B17" s="6" t="n">
        <v>259313</v>
      </c>
    </row>
    <row r="18" spans="1:4">
      <c r="A18" s="4" t="s">
        <v>355</v>
      </c>
      <c r="B18" s="6" t="n">
        <v>26344883</v>
      </c>
    </row>
    <row r="19" spans="1:4">
      <c r="A19" s="4" t="s">
        <v>55</v>
      </c>
      <c r="B19" s="6" t="n">
        <v>29261534</v>
      </c>
    </row>
    <row r="20" spans="1:4">
      <c r="A20" s="3" t="s">
        <v>350</v>
      </c>
    </row>
    <row r="21" spans="1:4">
      <c r="A21" s="4" t="s">
        <v>57</v>
      </c>
      <c r="B21" s="6" t="n">
        <v>74212</v>
      </c>
    </row>
    <row r="22" spans="1:4">
      <c r="A22" s="4" t="s">
        <v>351</v>
      </c>
      <c r="B22" s="6" t="n">
        <v>3775927</v>
      </c>
    </row>
    <row r="23" spans="1:4">
      <c r="A23" s="4" t="s">
        <v>67</v>
      </c>
      <c r="B23" s="6" t="n">
        <v>3850139</v>
      </c>
    </row>
    <row r="24" spans="1:4">
      <c r="A24" s="4" t="s">
        <v>331</v>
      </c>
      <c r="B24" s="5" t="n">
        <v>134971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56</v>
      </c>
      <c r="B1" s="2" t="s">
        <v>2</v>
      </c>
      <c r="C1" s="2" t="s">
        <v>41</v>
      </c>
      <c r="D1" s="2" t="s">
        <v>348</v>
      </c>
    </row>
    <row r="2" spans="1:4">
      <c r="A2" s="3" t="s">
        <v>204</v>
      </c>
    </row>
    <row r="3" spans="1:4">
      <c r="A3" s="4" t="s">
        <v>74</v>
      </c>
      <c r="B3" s="5" t="n">
        <v>-56154121</v>
      </c>
      <c r="C3" s="5" t="n">
        <v>-51049014</v>
      </c>
    </row>
    <row r="4" spans="1:4">
      <c r="A4" s="4" t="s">
        <v>43</v>
      </c>
      <c r="B4" s="5" t="n">
        <v>1214858</v>
      </c>
      <c r="C4" s="5" t="n">
        <v>47330</v>
      </c>
      <c r="D4" s="5" t="n">
        <v>6312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7</v>
      </c>
      <c r="B1" s="2" t="s">
        <v>1</v>
      </c>
    </row>
    <row r="2" spans="1:3">
      <c r="B2" s="2" t="s">
        <v>2</v>
      </c>
      <c r="C2" s="2" t="s">
        <v>41</v>
      </c>
    </row>
    <row r="3" spans="1:3">
      <c r="A3" s="4" t="s">
        <v>358</v>
      </c>
      <c r="B3" s="6" t="n">
        <v>35506241</v>
      </c>
      <c r="C3" s="6" t="n">
        <v>4779054</v>
      </c>
    </row>
    <row r="4" spans="1:3">
      <c r="A4" s="4" t="s">
        <v>359</v>
      </c>
    </row>
    <row r="5" spans="1:3">
      <c r="A5" s="4" t="s">
        <v>358</v>
      </c>
      <c r="C5" s="6" t="n">
        <v>2223669</v>
      </c>
    </row>
    <row r="6" spans="1:3">
      <c r="A6" s="4" t="s">
        <v>79</v>
      </c>
    </row>
    <row r="7" spans="1:3">
      <c r="A7" s="4" t="s">
        <v>358</v>
      </c>
      <c r="B7" s="6" t="n">
        <v>21770150</v>
      </c>
      <c r="C7" s="6" t="n">
        <v>0</v>
      </c>
    </row>
    <row r="8" spans="1:3">
      <c r="A8" s="4" t="s">
        <v>360</v>
      </c>
    </row>
    <row r="9" spans="1:3">
      <c r="A9" s="4" t="s">
        <v>358</v>
      </c>
      <c r="B9" s="6" t="n">
        <v>2607385</v>
      </c>
      <c r="C9" s="6" t="n">
        <v>2555385</v>
      </c>
    </row>
    <row r="10" spans="1:3">
      <c r="A10" s="4" t="s">
        <v>359</v>
      </c>
    </row>
    <row r="11" spans="1:3">
      <c r="A11" s="4" t="s">
        <v>358</v>
      </c>
      <c r="B11" s="6" t="n">
        <v>111287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1</v>
      </c>
      <c r="B1" s="2" t="s">
        <v>1</v>
      </c>
    </row>
    <row r="2" spans="1:3">
      <c r="B2" s="2" t="s">
        <v>2</v>
      </c>
      <c r="C2" s="2" t="s">
        <v>41</v>
      </c>
    </row>
    <row r="3" spans="1:3">
      <c r="A3" s="3" t="s">
        <v>209</v>
      </c>
    </row>
    <row r="4" spans="1:3">
      <c r="A4" s="4" t="s">
        <v>362</v>
      </c>
      <c r="B4" s="5" t="n">
        <v>752000</v>
      </c>
    </row>
    <row r="5" spans="1:3">
      <c r="A5" s="4" t="s">
        <v>363</v>
      </c>
      <c r="B5" s="6" t="n">
        <v>0</v>
      </c>
      <c r="C5" s="5" t="n">
        <v>0</v>
      </c>
    </row>
    <row r="6" spans="1:3">
      <c r="A6" s="4" t="s">
        <v>99</v>
      </c>
      <c r="B6" s="6" t="n">
        <v>984774</v>
      </c>
      <c r="C6" s="6" t="n">
        <v>1733932</v>
      </c>
    </row>
    <row r="7" spans="1:3">
      <c r="A7" s="4" t="s">
        <v>65</v>
      </c>
      <c r="B7" s="6" t="n">
        <v>4191754</v>
      </c>
      <c r="C7" s="6" t="n">
        <v>0</v>
      </c>
    </row>
    <row r="8" spans="1:3">
      <c r="A8" s="4" t="s">
        <v>364</v>
      </c>
      <c r="B8" s="5" t="n">
        <v>0</v>
      </c>
      <c r="C8"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1</v>
      </c>
      <c r="B1" s="2" t="s">
        <v>1</v>
      </c>
    </row>
    <row r="2" spans="1:3">
      <c r="B2" s="2" t="s">
        <v>2</v>
      </c>
      <c r="C2" s="2" t="s">
        <v>41</v>
      </c>
    </row>
    <row r="3" spans="1:3">
      <c r="A3" s="3" t="s">
        <v>92</v>
      </c>
    </row>
    <row r="4" spans="1:3">
      <c r="A4" s="4" t="s">
        <v>93</v>
      </c>
      <c r="B4" s="5" t="n">
        <v>1622077</v>
      </c>
      <c r="C4" s="5" t="n">
        <v>723409</v>
      </c>
    </row>
    <row r="5" spans="1:3">
      <c r="A5" s="4" t="s">
        <v>94</v>
      </c>
      <c r="B5" s="6" t="n">
        <v>23093</v>
      </c>
      <c r="C5" s="6" t="n">
        <v>0</v>
      </c>
    </row>
    <row r="6" spans="1:3">
      <c r="A6" s="4" t="s">
        <v>95</v>
      </c>
      <c r="B6" s="6" t="n">
        <v>1645170</v>
      </c>
      <c r="C6" s="6" t="n">
        <v>723409</v>
      </c>
    </row>
    <row r="7" spans="1:3">
      <c r="A7" s="3" t="s">
        <v>96</v>
      </c>
    </row>
    <row r="8" spans="1:3">
      <c r="A8" s="4" t="s">
        <v>97</v>
      </c>
      <c r="B8" s="6" t="n">
        <v>416445</v>
      </c>
      <c r="C8" s="6" t="n">
        <v>127814</v>
      </c>
    </row>
    <row r="9" spans="1:3">
      <c r="A9" s="4" t="s">
        <v>98</v>
      </c>
      <c r="B9" s="6" t="n">
        <v>683163</v>
      </c>
      <c r="C9" s="6" t="n">
        <v>157386</v>
      </c>
    </row>
    <row r="10" spans="1:3">
      <c r="A10" s="4" t="s">
        <v>99</v>
      </c>
      <c r="B10" s="6" t="n">
        <v>984774</v>
      </c>
      <c r="C10" s="6" t="n">
        <v>1733932</v>
      </c>
    </row>
    <row r="11" spans="1:3">
      <c r="A11" s="4" t="s">
        <v>100</v>
      </c>
      <c r="B11" s="6" t="n">
        <v>1727670</v>
      </c>
      <c r="C11" s="6" t="n">
        <v>3644751</v>
      </c>
    </row>
    <row r="12" spans="1:3">
      <c r="A12" s="4" t="s">
        <v>101</v>
      </c>
      <c r="B12" s="6" t="n">
        <v>3812052</v>
      </c>
      <c r="C12" s="6" t="n">
        <v>5663883</v>
      </c>
    </row>
    <row r="13" spans="1:3">
      <c r="A13" s="4" t="s">
        <v>102</v>
      </c>
      <c r="B13" s="6" t="n">
        <v>-2166882</v>
      </c>
      <c r="C13" s="6" t="n">
        <v>-4940474</v>
      </c>
    </row>
    <row r="14" spans="1:3">
      <c r="A14" s="3" t="s">
        <v>103</v>
      </c>
    </row>
    <row r="15" spans="1:3">
      <c r="A15" s="4" t="s">
        <v>104</v>
      </c>
      <c r="B15" s="6" t="n">
        <v>-3124286</v>
      </c>
      <c r="C15" s="6" t="n">
        <v>-65569</v>
      </c>
    </row>
    <row r="16" spans="1:3">
      <c r="A16" s="4" t="s">
        <v>105</v>
      </c>
      <c r="B16" s="6" t="n">
        <v>0</v>
      </c>
      <c r="C16" s="6" t="n">
        <v>-3351965</v>
      </c>
    </row>
    <row r="17" spans="1:3">
      <c r="A17" s="4" t="s">
        <v>106</v>
      </c>
      <c r="B17" s="6" t="n">
        <v>0</v>
      </c>
      <c r="C17" s="6" t="n">
        <v>-11914204</v>
      </c>
    </row>
    <row r="18" spans="1:3">
      <c r="A18" s="4" t="s">
        <v>107</v>
      </c>
      <c r="B18" s="6" t="n">
        <v>-75000</v>
      </c>
      <c r="C18" s="6" t="n">
        <v>0</v>
      </c>
    </row>
    <row r="19" spans="1:3">
      <c r="A19" s="4" t="s">
        <v>108</v>
      </c>
      <c r="B19" s="6" t="n">
        <v>-94388</v>
      </c>
      <c r="C19" s="6" t="n">
        <v>0</v>
      </c>
    </row>
    <row r="20" spans="1:3">
      <c r="A20" s="4" t="s">
        <v>109</v>
      </c>
      <c r="B20" s="6" t="n">
        <v>-41410</v>
      </c>
      <c r="C20" s="6" t="n">
        <v>0</v>
      </c>
    </row>
    <row r="21" spans="1:3">
      <c r="A21" s="4" t="s">
        <v>110</v>
      </c>
      <c r="B21" s="6" t="n">
        <v>0</v>
      </c>
      <c r="C21" s="6" t="n">
        <v>267734</v>
      </c>
    </row>
    <row r="22" spans="1:3">
      <c r="A22" s="4" t="s">
        <v>103</v>
      </c>
      <c r="B22" s="6" t="n">
        <v>-3335084</v>
      </c>
      <c r="C22" s="6" t="n">
        <v>-15064004</v>
      </c>
    </row>
    <row r="23" spans="1:3">
      <c r="A23" s="4" t="s">
        <v>111</v>
      </c>
      <c r="B23" s="6" t="n">
        <v>-5501966</v>
      </c>
      <c r="C23" s="6" t="n">
        <v>-20004478</v>
      </c>
    </row>
    <row r="24" spans="1:3">
      <c r="A24" s="4" t="s">
        <v>112</v>
      </c>
      <c r="B24" s="6" t="n">
        <v>0</v>
      </c>
      <c r="C24" s="6" t="n">
        <v>333203</v>
      </c>
    </row>
    <row r="25" spans="1:3">
      <c r="A25" s="4" t="s">
        <v>113</v>
      </c>
      <c r="B25" s="6" t="n">
        <v>-5501966</v>
      </c>
      <c r="C25" s="6" t="n">
        <v>-20337681</v>
      </c>
    </row>
    <row r="26" spans="1:3">
      <c r="A26" s="4" t="s">
        <v>114</v>
      </c>
      <c r="B26" s="6" t="n">
        <v>-396859</v>
      </c>
      <c r="C26" s="6" t="n">
        <v>101423</v>
      </c>
    </row>
    <row r="27" spans="1:3">
      <c r="A27" s="4" t="s">
        <v>115</v>
      </c>
      <c r="B27" s="6" t="n">
        <v>-5105107</v>
      </c>
      <c r="C27" s="6" t="n">
        <v>-20439104</v>
      </c>
    </row>
    <row r="28" spans="1:3">
      <c r="A28" s="4" t="s">
        <v>116</v>
      </c>
      <c r="B28" s="6" t="n">
        <v>-3512021</v>
      </c>
      <c r="C28" s="6" t="n">
        <v>0</v>
      </c>
    </row>
    <row r="29" spans="1:3">
      <c r="A29" s="4" t="s">
        <v>117</v>
      </c>
      <c r="B29" s="5" t="n">
        <v>-8617128</v>
      </c>
      <c r="C29" s="5" t="n">
        <v>-20439104</v>
      </c>
    </row>
    <row r="30" spans="1:3">
      <c r="A30" s="4" t="s">
        <v>118</v>
      </c>
      <c r="B30" s="4" t="s">
        <v>119</v>
      </c>
      <c r="C30" s="8" t="n">
        <v>-1.24</v>
      </c>
    </row>
    <row r="31" spans="1:3">
      <c r="A31" s="4" t="s">
        <v>120</v>
      </c>
      <c r="B31" s="6" t="n">
        <v>17772293</v>
      </c>
      <c r="C31" s="6" t="n">
        <v>165460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1"/>
    <col customWidth="1" max="2" min="2" width="80"/>
    <col customWidth="1" max="3" min="3" width="16"/>
    <col customWidth="1" max="4" min="4" width="14"/>
  </cols>
  <sheetData>
    <row r="1" spans="1:4">
      <c r="A1" s="1" t="s">
        <v>365</v>
      </c>
      <c r="C1" s="2" t="s">
        <v>1</v>
      </c>
    </row>
    <row r="2" spans="1:4">
      <c r="C2" s="2" t="s">
        <v>2</v>
      </c>
      <c r="D2" s="2" t="s">
        <v>41</v>
      </c>
    </row>
    <row r="3" spans="1:4">
      <c r="A3" s="4" t="s">
        <v>366</v>
      </c>
      <c r="C3" s="5" t="n">
        <v>3879414</v>
      </c>
      <c r="D3" s="5" t="n">
        <v>2093636</v>
      </c>
    </row>
    <row r="4" spans="1:4">
      <c r="A4" s="4" t="s">
        <v>367</v>
      </c>
      <c r="C4" s="6" t="n">
        <v>3739139</v>
      </c>
      <c r="D4" s="6" t="n">
        <v>3665851</v>
      </c>
    </row>
    <row r="5" spans="1:4">
      <c r="A5" s="4" t="s">
        <v>368</v>
      </c>
      <c r="C5" s="6" t="n">
        <v>-664847</v>
      </c>
      <c r="D5" s="6" t="n">
        <v>-146141</v>
      </c>
    </row>
    <row r="6" spans="1:4">
      <c r="A6" s="4" t="s">
        <v>99</v>
      </c>
      <c r="C6" s="6" t="n">
        <v>-984774</v>
      </c>
      <c r="D6" s="6" t="n">
        <v>-1733932</v>
      </c>
    </row>
    <row r="7" spans="1:4">
      <c r="A7" s="4" t="s">
        <v>369</v>
      </c>
      <c r="C7" s="6" t="n">
        <v>5968932</v>
      </c>
      <c r="D7" s="6" t="n">
        <v>3879414</v>
      </c>
    </row>
    <row r="8" spans="1:4">
      <c r="A8" s="4" t="s">
        <v>370</v>
      </c>
    </row>
    <row r="9" spans="1:4">
      <c r="A9" s="4" t="s">
        <v>366</v>
      </c>
      <c r="C9" s="6" t="n">
        <v>3779414</v>
      </c>
      <c r="D9" s="6" t="n">
        <v>1232192</v>
      </c>
    </row>
    <row r="10" spans="1:4">
      <c r="A10" s="4" t="s">
        <v>367</v>
      </c>
      <c r="C10" s="6" t="n">
        <v>1307720</v>
      </c>
      <c r="D10" s="6" t="n">
        <v>3665851</v>
      </c>
    </row>
    <row r="11" spans="1:4">
      <c r="A11" s="4" t="s">
        <v>368</v>
      </c>
      <c r="C11" s="6" t="n">
        <v>-380873</v>
      </c>
      <c r="D11" s="6" t="n">
        <v>-146141</v>
      </c>
    </row>
    <row r="12" spans="1:4">
      <c r="A12" s="4" t="s">
        <v>99</v>
      </c>
      <c r="C12" s="6" t="n">
        <v>0</v>
      </c>
      <c r="D12" s="6" t="n">
        <v>-972488</v>
      </c>
    </row>
    <row r="13" spans="1:4">
      <c r="A13" s="4" t="s">
        <v>369</v>
      </c>
      <c r="C13" s="6" t="n">
        <v>4706261</v>
      </c>
      <c r="D13" s="6" t="n">
        <v>3779414</v>
      </c>
    </row>
    <row r="14" spans="1:4">
      <c r="A14" s="4" t="s">
        <v>371</v>
      </c>
    </row>
    <row r="15" spans="1:4">
      <c r="A15" s="4" t="s">
        <v>366</v>
      </c>
      <c r="C15" s="6" t="n">
        <v>0</v>
      </c>
      <c r="D15" s="6" t="n">
        <v>0</v>
      </c>
    </row>
    <row r="16" spans="1:4">
      <c r="A16" s="4" t="s">
        <v>367</v>
      </c>
      <c r="C16" s="6" t="n">
        <v>2431419</v>
      </c>
      <c r="D16" s="6" t="n">
        <v>0</v>
      </c>
    </row>
    <row r="17" spans="1:4">
      <c r="A17" s="4" t="s">
        <v>368</v>
      </c>
      <c r="C17" s="6" t="n">
        <v>-283974</v>
      </c>
      <c r="D17" s="6" t="n">
        <v>0</v>
      </c>
    </row>
    <row r="18" spans="1:4">
      <c r="A18" s="4" t="s">
        <v>99</v>
      </c>
      <c r="C18" s="6" t="n">
        <v>-984774</v>
      </c>
      <c r="D18" s="6" t="n">
        <v>0</v>
      </c>
    </row>
    <row r="19" spans="1:4">
      <c r="A19" s="4" t="s">
        <v>369</v>
      </c>
      <c r="C19" s="6" t="n">
        <v>1162671</v>
      </c>
      <c r="D19" s="6" t="n">
        <v>0</v>
      </c>
    </row>
    <row r="20" spans="1:4">
      <c r="A20" s="4" t="s">
        <v>372</v>
      </c>
    </row>
    <row r="21" spans="1:4">
      <c r="A21" s="4" t="s">
        <v>366</v>
      </c>
      <c r="C21" s="6" t="n">
        <v>0</v>
      </c>
      <c r="D21" s="6" t="n">
        <v>761444</v>
      </c>
    </row>
    <row r="22" spans="1:4">
      <c r="A22" s="4" t="s">
        <v>367</v>
      </c>
      <c r="C22" s="6" t="n">
        <v>0</v>
      </c>
      <c r="D22" s="6" t="n">
        <v>0</v>
      </c>
    </row>
    <row r="23" spans="1:4">
      <c r="A23" s="4" t="s">
        <v>368</v>
      </c>
      <c r="C23" s="6" t="n">
        <v>0</v>
      </c>
      <c r="D23" s="6" t="n">
        <v>0</v>
      </c>
    </row>
    <row r="24" spans="1:4">
      <c r="A24" s="4" t="s">
        <v>99</v>
      </c>
      <c r="C24" s="6" t="n">
        <v>0</v>
      </c>
      <c r="D24" s="6" t="n">
        <v>-761444</v>
      </c>
    </row>
    <row r="25" spans="1:4">
      <c r="A25" s="4" t="s">
        <v>369</v>
      </c>
      <c r="C25" s="6" t="n">
        <v>0</v>
      </c>
      <c r="D25" s="6" t="n">
        <v>0</v>
      </c>
    </row>
    <row r="26" spans="1:4">
      <c r="A26" s="4" t="s">
        <v>373</v>
      </c>
    </row>
    <row r="27" spans="1:4">
      <c r="A27" s="4" t="s">
        <v>366</v>
      </c>
      <c r="B27" s="4" t="s">
        <v>374</v>
      </c>
      <c r="C27" s="6" t="n">
        <v>100000</v>
      </c>
      <c r="D27" s="6" t="n">
        <v>100000</v>
      </c>
    </row>
    <row r="28" spans="1:4">
      <c r="A28" s="4" t="s">
        <v>367</v>
      </c>
      <c r="C28" s="6" t="n">
        <v>0</v>
      </c>
      <c r="D28" s="6" t="n">
        <v>0</v>
      </c>
    </row>
    <row r="29" spans="1:4">
      <c r="A29" s="4" t="s">
        <v>368</v>
      </c>
      <c r="B29" s="4" t="s">
        <v>374</v>
      </c>
      <c r="C29" s="6" t="n">
        <v>0</v>
      </c>
      <c r="D29" s="6" t="n">
        <v>0</v>
      </c>
    </row>
    <row r="30" spans="1:4">
      <c r="A30" s="4" t="s">
        <v>99</v>
      </c>
      <c r="B30" s="4" t="s">
        <v>374</v>
      </c>
      <c r="C30" s="6" t="n">
        <v>0</v>
      </c>
      <c r="D30" s="6" t="n">
        <v>0</v>
      </c>
    </row>
    <row r="31" spans="1:4">
      <c r="A31" s="4" t="s">
        <v>369</v>
      </c>
      <c r="B31" s="4" t="s">
        <v>374</v>
      </c>
      <c r="C31" s="5" t="n">
        <v>100000</v>
      </c>
      <c r="D31" s="5" t="n">
        <v>100000</v>
      </c>
    </row>
    <row r="32" spans="1:4"/>
    <row r="33" spans="1:4">
      <c r="A33" s="4" t="s">
        <v>374</v>
      </c>
      <c r="B33" s="4" t="s">
        <v>375</v>
      </c>
    </row>
  </sheetData>
  <mergeCells count="4">
    <mergeCell ref="A1:B2"/>
    <mergeCell ref="C1:D1"/>
    <mergeCell ref="A32:C32"/>
    <mergeCell ref="B33:C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6</v>
      </c>
      <c r="B1" s="2" t="s">
        <v>1</v>
      </c>
    </row>
    <row r="2" spans="1:3">
      <c r="B2" s="2" t="s">
        <v>2</v>
      </c>
      <c r="C2" s="2" t="s">
        <v>41</v>
      </c>
    </row>
    <row r="3" spans="1:3">
      <c r="A3" s="3" t="s">
        <v>215</v>
      </c>
    </row>
    <row r="4" spans="1:3">
      <c r="A4" s="4" t="s">
        <v>377</v>
      </c>
      <c r="B4" s="5" t="n">
        <v>660139</v>
      </c>
      <c r="C4" s="5" t="n">
        <v>558696</v>
      </c>
    </row>
    <row r="5" spans="1:3">
      <c r="A5" s="4" t="s">
        <v>367</v>
      </c>
      <c r="B5" s="6" t="n">
        <v>355800</v>
      </c>
      <c r="C5" s="6" t="n">
        <v>29325</v>
      </c>
    </row>
    <row r="6" spans="1:3">
      <c r="A6" s="4" t="s">
        <v>378</v>
      </c>
      <c r="B6" s="6" t="n">
        <v>15695</v>
      </c>
      <c r="C6" s="6" t="n">
        <v>61633</v>
      </c>
    </row>
    <row r="7" spans="1:3">
      <c r="A7" s="4" t="s">
        <v>379</v>
      </c>
      <c r="B7" s="6" t="n">
        <v>0</v>
      </c>
      <c r="C7" s="6" t="n">
        <v>0</v>
      </c>
    </row>
    <row r="8" spans="1:3">
      <c r="A8" s="4" t="s">
        <v>380</v>
      </c>
      <c r="B8" s="6" t="n">
        <v>17557</v>
      </c>
      <c r="C8" s="6" t="n">
        <v>10485</v>
      </c>
    </row>
    <row r="9" spans="1:3">
      <c r="A9" s="4" t="s">
        <v>381</v>
      </c>
      <c r="B9" s="6" t="n">
        <v>1049191</v>
      </c>
      <c r="C9" s="6" t="n">
        <v>660139</v>
      </c>
    </row>
    <row r="10" spans="1:3">
      <c r="A10" s="4" t="s">
        <v>382</v>
      </c>
      <c r="B10" s="6" t="n">
        <v>-720442</v>
      </c>
      <c r="C10" s="6" t="n">
        <v>-413794</v>
      </c>
    </row>
    <row r="11" spans="1:3">
      <c r="A11" s="4" t="s">
        <v>383</v>
      </c>
      <c r="B11" s="5" t="n">
        <v>328749</v>
      </c>
      <c r="C11" s="5" t="n">
        <v>246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84</v>
      </c>
      <c r="B1" s="2" t="s">
        <v>1</v>
      </c>
    </row>
    <row r="2" spans="1:4">
      <c r="B2" s="2" t="s">
        <v>2</v>
      </c>
      <c r="C2" s="2" t="s">
        <v>41</v>
      </c>
      <c r="D2" s="2" t="s">
        <v>348</v>
      </c>
    </row>
    <row r="3" spans="1:4">
      <c r="A3" s="4" t="s">
        <v>385</v>
      </c>
      <c r="B3" s="5" t="n">
        <v>-17557</v>
      </c>
      <c r="C3" s="5" t="n">
        <v>-10485</v>
      </c>
    </row>
    <row r="4" spans="1:4">
      <c r="A4" s="4" t="s">
        <v>127</v>
      </c>
      <c r="B4" s="6" t="n">
        <v>1049191</v>
      </c>
      <c r="C4" s="5" t="n">
        <v>660139</v>
      </c>
      <c r="D4" s="5" t="n">
        <v>558696</v>
      </c>
    </row>
    <row r="5" spans="1:4">
      <c r="A5" s="4" t="s">
        <v>386</v>
      </c>
    </row>
    <row r="6" spans="1:4">
      <c r="A6" s="4" t="s">
        <v>387</v>
      </c>
      <c r="B6" s="6" t="n">
        <v>720442</v>
      </c>
    </row>
    <row r="7" spans="1:4">
      <c r="A7" s="4" t="s">
        <v>388</v>
      </c>
      <c r="B7" s="6" t="n">
        <v>0</v>
      </c>
    </row>
    <row r="8" spans="1:4">
      <c r="A8" s="4" t="s">
        <v>389</v>
      </c>
      <c r="B8" s="6" t="n">
        <v>0</v>
      </c>
    </row>
    <row r="9" spans="1:4">
      <c r="A9" s="4" t="s">
        <v>390</v>
      </c>
      <c r="B9" s="6" t="n">
        <v>0</v>
      </c>
    </row>
    <row r="10" spans="1:4">
      <c r="A10" s="4" t="s">
        <v>391</v>
      </c>
      <c r="B10" s="6" t="n">
        <v>0</v>
      </c>
    </row>
    <row r="11" spans="1:4">
      <c r="A11" s="4" t="s">
        <v>392</v>
      </c>
      <c r="B11" s="6" t="n">
        <v>397807</v>
      </c>
    </row>
    <row r="12" spans="1:4">
      <c r="A12" s="4" t="s">
        <v>393</v>
      </c>
      <c r="B12" s="6" t="n">
        <v>1118249</v>
      </c>
    </row>
    <row r="13" spans="1:4">
      <c r="A13" s="4" t="s">
        <v>385</v>
      </c>
      <c r="B13" s="6" t="n">
        <v>-69058</v>
      </c>
    </row>
    <row r="14" spans="1:4">
      <c r="A14" s="4" t="s">
        <v>127</v>
      </c>
      <c r="B14" s="5" t="n">
        <v>10491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4</v>
      </c>
      <c r="B1" s="2" t="s">
        <v>1</v>
      </c>
    </row>
    <row r="2" spans="1:3">
      <c r="B2" s="2" t="s">
        <v>2</v>
      </c>
      <c r="C2" s="2" t="s">
        <v>41</v>
      </c>
    </row>
    <row r="3" spans="1:3">
      <c r="A3" s="3" t="s">
        <v>215</v>
      </c>
    </row>
    <row r="4" spans="1:3">
      <c r="A4" s="4" t="s">
        <v>395</v>
      </c>
      <c r="B4" s="5" t="n">
        <v>1118249</v>
      </c>
      <c r="C4" s="5" t="n">
        <v>728091</v>
      </c>
    </row>
    <row r="5" spans="1:3">
      <c r="A5" s="4" t="s">
        <v>396</v>
      </c>
      <c r="B5" s="5" t="n">
        <v>17557</v>
      </c>
      <c r="C5" s="5" t="n">
        <v>104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7</v>
      </c>
      <c r="B1" s="2" t="s">
        <v>1</v>
      </c>
    </row>
    <row r="2" spans="1:3">
      <c r="B2" s="2" t="s">
        <v>2</v>
      </c>
      <c r="C2" s="2" t="s">
        <v>41</v>
      </c>
    </row>
    <row r="3" spans="1:3">
      <c r="A3" s="4" t="s">
        <v>160</v>
      </c>
      <c r="B3" s="5" t="n">
        <v>2139251</v>
      </c>
      <c r="C3" s="5" t="n">
        <v>363977</v>
      </c>
    </row>
    <row r="4" spans="1:3">
      <c r="A4" s="4" t="s">
        <v>398</v>
      </c>
    </row>
    <row r="5" spans="1:3">
      <c r="A5" s="4" t="s">
        <v>399</v>
      </c>
      <c r="B5" s="6" t="n">
        <v>0</v>
      </c>
    </row>
    <row r="6" spans="1:3">
      <c r="A6" s="4" t="s">
        <v>160</v>
      </c>
      <c r="B6" s="6" t="n">
        <v>994190</v>
      </c>
      <c r="C6" s="6" t="n">
        <v>207867</v>
      </c>
    </row>
    <row r="7" spans="1:3">
      <c r="A7" s="4" t="s">
        <v>400</v>
      </c>
      <c r="B7" s="6" t="n">
        <v>0</v>
      </c>
      <c r="C7" s="6" t="n">
        <v>1005812</v>
      </c>
    </row>
    <row r="8" spans="1:3">
      <c r="A8" s="4" t="s">
        <v>401</v>
      </c>
      <c r="B8" s="6" t="n">
        <v>0</v>
      </c>
      <c r="C8" s="6" t="n">
        <v>174065</v>
      </c>
    </row>
    <row r="9" spans="1:3">
      <c r="A9" s="4" t="s">
        <v>402</v>
      </c>
    </row>
    <row r="10" spans="1:3">
      <c r="A10" s="4" t="s">
        <v>399</v>
      </c>
      <c r="B10" s="6" t="n">
        <v>0</v>
      </c>
    </row>
    <row r="11" spans="1:3">
      <c r="A11" s="4" t="s">
        <v>160</v>
      </c>
      <c r="B11" s="6" t="n">
        <v>1145061</v>
      </c>
      <c r="C11" s="6" t="n">
        <v>156110</v>
      </c>
    </row>
    <row r="12" spans="1:3">
      <c r="A12" s="4" t="s">
        <v>400</v>
      </c>
      <c r="B12" s="6" t="n">
        <v>0</v>
      </c>
      <c r="C12" s="6" t="n">
        <v>135493</v>
      </c>
    </row>
    <row r="13" spans="1:3">
      <c r="A13" s="4" t="s">
        <v>401</v>
      </c>
      <c r="B13" s="5" t="n">
        <v>0</v>
      </c>
      <c r="C13" s="5" t="n">
        <v>1205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03</v>
      </c>
      <c r="B1" s="2" t="s">
        <v>1</v>
      </c>
    </row>
    <row r="2" spans="1:3">
      <c r="B2" s="2" t="s">
        <v>2</v>
      </c>
      <c r="C2" s="2" t="s">
        <v>41</v>
      </c>
    </row>
    <row r="3" spans="1:3">
      <c r="A3" s="4" t="s">
        <v>404</v>
      </c>
      <c r="B3" s="4" t="s">
        <v>405</v>
      </c>
      <c r="C3" s="4" t="s">
        <v>405</v>
      </c>
    </row>
    <row r="4" spans="1:3">
      <c r="A4" s="4" t="s">
        <v>406</v>
      </c>
    </row>
    <row r="5" spans="1:3">
      <c r="A5" s="4" t="s">
        <v>407</v>
      </c>
      <c r="B5" s="4" t="s">
        <v>408</v>
      </c>
      <c r="C5" s="4" t="s">
        <v>409</v>
      </c>
    </row>
    <row r="6" spans="1:3">
      <c r="A6" s="4" t="s">
        <v>410</v>
      </c>
      <c r="B6" s="4" t="s">
        <v>411</v>
      </c>
      <c r="C6" s="4" t="s">
        <v>411</v>
      </c>
    </row>
    <row r="7" spans="1:3">
      <c r="A7" s="4" t="s">
        <v>412</v>
      </c>
    </row>
    <row r="8" spans="1:3">
      <c r="A8" s="4" t="s">
        <v>407</v>
      </c>
      <c r="B8" s="4" t="s">
        <v>413</v>
      </c>
      <c r="C8" s="4" t="s">
        <v>414</v>
      </c>
    </row>
    <row r="9" spans="1:3">
      <c r="A9" s="4" t="s">
        <v>410</v>
      </c>
      <c r="B9" s="4" t="s">
        <v>415</v>
      </c>
      <c r="C9" s="4" t="s">
        <v>415</v>
      </c>
    </row>
    <row r="10" spans="1:3">
      <c r="A10" s="4" t="s">
        <v>220</v>
      </c>
    </row>
    <row r="11" spans="1:3">
      <c r="A11" s="4" t="s">
        <v>404</v>
      </c>
      <c r="B11" s="4" t="s">
        <v>405</v>
      </c>
      <c r="C11" s="4" t="s">
        <v>405</v>
      </c>
    </row>
    <row r="12" spans="1:3">
      <c r="A12" s="4" t="s">
        <v>416</v>
      </c>
    </row>
    <row r="13" spans="1:3">
      <c r="A13" s="4" t="s">
        <v>407</v>
      </c>
      <c r="B13" s="4" t="s">
        <v>408</v>
      </c>
      <c r="C13" s="4" t="s">
        <v>414</v>
      </c>
    </row>
    <row r="14" spans="1:3">
      <c r="A14" s="4" t="s">
        <v>410</v>
      </c>
      <c r="B14" s="4" t="s">
        <v>411</v>
      </c>
      <c r="C14" s="4" t="s">
        <v>411</v>
      </c>
    </row>
    <row r="15" spans="1:3">
      <c r="A15" s="4" t="s">
        <v>417</v>
      </c>
      <c r="B15" s="4" t="s">
        <v>418</v>
      </c>
      <c r="C15" s="4" t="s">
        <v>419</v>
      </c>
    </row>
    <row r="16" spans="1:3">
      <c r="A16" s="4" t="s">
        <v>420</v>
      </c>
    </row>
    <row r="17" spans="1:3">
      <c r="A17" s="4" t="s">
        <v>407</v>
      </c>
      <c r="B17" s="4" t="s">
        <v>413</v>
      </c>
    </row>
    <row r="18" spans="1:3">
      <c r="A18" s="4" t="s">
        <v>410</v>
      </c>
      <c r="B18" s="4" t="s">
        <v>415</v>
      </c>
      <c r="C18" s="4" t="s">
        <v>415</v>
      </c>
    </row>
    <row r="19" spans="1:3">
      <c r="A19" s="4" t="s">
        <v>417</v>
      </c>
      <c r="B19" s="4" t="s">
        <v>421</v>
      </c>
      <c r="C19" s="4" t="s">
        <v>4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23</v>
      </c>
      <c r="B1" s="2" t="s">
        <v>1</v>
      </c>
    </row>
    <row r="2" spans="1:3">
      <c r="B2" s="2" t="s">
        <v>2</v>
      </c>
      <c r="C2" s="2" t="s">
        <v>41</v>
      </c>
    </row>
    <row r="3" spans="1:3">
      <c r="A3" s="4" t="s">
        <v>424</v>
      </c>
      <c r="B3" s="4" t="s">
        <v>405</v>
      </c>
      <c r="C3" s="4" t="s">
        <v>405</v>
      </c>
    </row>
    <row r="4" spans="1:3">
      <c r="A4" s="4" t="s">
        <v>406</v>
      </c>
    </row>
    <row r="5" spans="1:3">
      <c r="A5" s="4" t="s">
        <v>425</v>
      </c>
      <c r="B5" s="4" t="s">
        <v>408</v>
      </c>
      <c r="C5" s="4" t="s">
        <v>409</v>
      </c>
    </row>
    <row r="6" spans="1:3">
      <c r="A6" s="4" t="s">
        <v>410</v>
      </c>
      <c r="B6" s="4" t="s">
        <v>411</v>
      </c>
      <c r="C6" s="4" t="s">
        <v>411</v>
      </c>
    </row>
    <row r="7" spans="1:3">
      <c r="A7" s="4" t="s">
        <v>426</v>
      </c>
      <c r="B7" s="4" t="s">
        <v>418</v>
      </c>
      <c r="C7" s="4" t="s">
        <v>419</v>
      </c>
    </row>
    <row r="8" spans="1:3">
      <c r="A8" s="4" t="s">
        <v>412</v>
      </c>
    </row>
    <row r="9" spans="1:3">
      <c r="A9" s="4" t="s">
        <v>425</v>
      </c>
      <c r="B9" s="4" t="s">
        <v>413</v>
      </c>
      <c r="C9" s="4" t="s">
        <v>414</v>
      </c>
    </row>
    <row r="10" spans="1:3">
      <c r="A10" s="4" t="s">
        <v>410</v>
      </c>
      <c r="B10" s="4" t="s">
        <v>415</v>
      </c>
      <c r="C10" s="4" t="s">
        <v>415</v>
      </c>
    </row>
    <row r="11" spans="1:3">
      <c r="A11" s="4" t="s">
        <v>426</v>
      </c>
      <c r="B11" s="4" t="s">
        <v>421</v>
      </c>
      <c r="C11" s="4" t="s">
        <v>4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7</v>
      </c>
      <c r="B1" s="2" t="s">
        <v>1</v>
      </c>
    </row>
    <row r="2" spans="1:3">
      <c r="B2" s="2" t="s">
        <v>2</v>
      </c>
      <c r="C2" s="2" t="s">
        <v>41</v>
      </c>
    </row>
    <row r="3" spans="1:3">
      <c r="A3" s="3" t="s">
        <v>70</v>
      </c>
    </row>
    <row r="4" spans="1:3">
      <c r="A4" s="4" t="s">
        <v>428</v>
      </c>
      <c r="B4" s="6" t="n">
        <v>2555385</v>
      </c>
      <c r="C4" s="6" t="n">
        <v>2599682</v>
      </c>
    </row>
    <row r="5" spans="1:3">
      <c r="A5" s="4" t="s">
        <v>429</v>
      </c>
      <c r="B5" s="6" t="n">
        <v>52000</v>
      </c>
      <c r="C5" s="6" t="n">
        <v>25703</v>
      </c>
    </row>
    <row r="6" spans="1:3">
      <c r="A6" s="4" t="s">
        <v>430</v>
      </c>
      <c r="C6" s="6" t="n">
        <v>-35000</v>
      </c>
    </row>
    <row r="7" spans="1:3">
      <c r="A7" s="4" t="s">
        <v>431</v>
      </c>
      <c r="C7" s="6" t="n">
        <v>-35000</v>
      </c>
    </row>
    <row r="8" spans="1:3">
      <c r="A8" s="4" t="s">
        <v>432</v>
      </c>
      <c r="B8" s="6" t="n">
        <v>2607385</v>
      </c>
      <c r="C8" s="6" t="n">
        <v>2555385</v>
      </c>
    </row>
    <row r="9" spans="1:3">
      <c r="A9" s="4" t="s">
        <v>433</v>
      </c>
      <c r="B9" s="6" t="n">
        <v>2566619</v>
      </c>
    </row>
    <row r="10" spans="1:3">
      <c r="A10" s="4" t="s">
        <v>434</v>
      </c>
      <c r="B10" s="8" t="n">
        <v>2.14</v>
      </c>
      <c r="C10" s="8" t="n">
        <v>2.13</v>
      </c>
    </row>
    <row r="11" spans="1:3">
      <c r="A11" s="4" t="s">
        <v>435</v>
      </c>
      <c r="B11" s="9" t="n">
        <v>1.45</v>
      </c>
      <c r="C11" s="9" t="n">
        <v>1.4</v>
      </c>
    </row>
    <row r="12" spans="1:3">
      <c r="A12" s="4" t="s">
        <v>436</v>
      </c>
      <c r="C12" s="9" t="n">
        <v>1.38</v>
      </c>
    </row>
    <row r="13" spans="1:3">
      <c r="A13" s="4" t="s">
        <v>437</v>
      </c>
      <c r="C13" s="9" t="n">
        <v>1.38</v>
      </c>
    </row>
    <row r="14" spans="1:3">
      <c r="A14" s="4" t="s">
        <v>438</v>
      </c>
      <c r="B14" s="9" t="n">
        <v>2.13</v>
      </c>
      <c r="C14" s="8" t="n">
        <v>2.14</v>
      </c>
    </row>
    <row r="15" spans="1:3">
      <c r="A15" s="4" t="s">
        <v>439</v>
      </c>
      <c r="B15" s="8" t="n">
        <v>2.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63"/>
    <col customWidth="1" max="2" min="2" width="37"/>
  </cols>
  <sheetData>
    <row r="1" spans="1:2">
      <c r="A1" s="1" t="s">
        <v>440</v>
      </c>
      <c r="B1" s="2" t="s">
        <v>1</v>
      </c>
    </row>
    <row r="2" spans="1:2">
      <c r="B2" s="2" t="s">
        <v>441</v>
      </c>
    </row>
    <row r="3" spans="1:2">
      <c r="A3" s="4" t="s">
        <v>442</v>
      </c>
      <c r="B3" s="6" t="n">
        <v>2566619</v>
      </c>
    </row>
    <row r="4" spans="1:2">
      <c r="A4" s="4" t="s">
        <v>443</v>
      </c>
      <c r="B4" s="6" t="n">
        <v>2520289</v>
      </c>
    </row>
    <row r="5" spans="1:2">
      <c r="A5" s="4" t="s">
        <v>444</v>
      </c>
      <c r="B5" s="5" t="n">
        <v>0</v>
      </c>
    </row>
    <row r="6" spans="1:2">
      <c r="A6" s="4" t="s">
        <v>445</v>
      </c>
    </row>
    <row r="7" spans="1:2">
      <c r="A7" s="4" t="s">
        <v>446</v>
      </c>
      <c r="B7" s="8" t="n">
        <v>1.3</v>
      </c>
    </row>
    <row r="8" spans="1:2">
      <c r="A8" s="4" t="s">
        <v>442</v>
      </c>
      <c r="B8" s="6" t="n">
        <v>12000</v>
      </c>
    </row>
    <row r="9" spans="1:2">
      <c r="A9" s="4" t="s">
        <v>447</v>
      </c>
      <c r="B9" s="4" t="s">
        <v>448</v>
      </c>
    </row>
    <row r="10" spans="1:2">
      <c r="A10" s="4" t="s">
        <v>443</v>
      </c>
      <c r="B10" s="6" t="n">
        <v>12000</v>
      </c>
    </row>
    <row r="11" spans="1:2">
      <c r="A11" s="4" t="s">
        <v>449</v>
      </c>
      <c r="B11" s="4" t="s">
        <v>450</v>
      </c>
    </row>
    <row r="12" spans="1:2">
      <c r="A12" s="4" t="s">
        <v>451</v>
      </c>
    </row>
    <row r="13" spans="1:2">
      <c r="A13" s="4" t="s">
        <v>446</v>
      </c>
      <c r="B13" s="8" t="n">
        <v>1.38</v>
      </c>
    </row>
    <row r="14" spans="1:2">
      <c r="A14" s="4" t="s">
        <v>442</v>
      </c>
      <c r="B14" s="6" t="n">
        <v>1775192</v>
      </c>
    </row>
    <row r="15" spans="1:2">
      <c r="A15" s="4" t="s">
        <v>447</v>
      </c>
      <c r="B15" s="4" t="s">
        <v>452</v>
      </c>
    </row>
    <row r="16" spans="1:2">
      <c r="A16" s="4" t="s">
        <v>443</v>
      </c>
      <c r="B16" s="6" t="n">
        <v>1732862</v>
      </c>
    </row>
    <row r="17" spans="1:2">
      <c r="A17" s="4" t="s">
        <v>449</v>
      </c>
      <c r="B17" s="4" t="s">
        <v>453</v>
      </c>
    </row>
    <row r="18" spans="1:2">
      <c r="A18" s="4" t="s">
        <v>454</v>
      </c>
    </row>
    <row r="19" spans="1:2">
      <c r="A19" s="4" t="s">
        <v>446</v>
      </c>
      <c r="B19" s="8" t="n">
        <v>1.4</v>
      </c>
    </row>
    <row r="20" spans="1:2">
      <c r="A20" s="4" t="s">
        <v>442</v>
      </c>
      <c r="B20" s="6" t="n">
        <v>25703</v>
      </c>
    </row>
    <row r="21" spans="1:2">
      <c r="A21" s="4" t="s">
        <v>447</v>
      </c>
      <c r="B21" s="4" t="s">
        <v>455</v>
      </c>
    </row>
    <row r="22" spans="1:2">
      <c r="A22" s="4" t="s">
        <v>443</v>
      </c>
      <c r="B22" s="6" t="n">
        <v>25703</v>
      </c>
    </row>
    <row r="23" spans="1:2">
      <c r="A23" s="4" t="s">
        <v>449</v>
      </c>
      <c r="B23" s="4" t="s">
        <v>450</v>
      </c>
    </row>
    <row r="24" spans="1:2">
      <c r="A24" s="4" t="s">
        <v>456</v>
      </c>
    </row>
    <row r="25" spans="1:2">
      <c r="A25" s="4" t="s">
        <v>446</v>
      </c>
      <c r="B25" s="8" t="n">
        <v>1.5</v>
      </c>
    </row>
    <row r="26" spans="1:2">
      <c r="A26" s="4" t="s">
        <v>442</v>
      </c>
      <c r="B26" s="6" t="n">
        <v>20000</v>
      </c>
    </row>
    <row r="27" spans="1:2">
      <c r="A27" s="4" t="s">
        <v>447</v>
      </c>
      <c r="B27" s="4" t="s">
        <v>457</v>
      </c>
    </row>
    <row r="28" spans="1:2">
      <c r="A28" s="4" t="s">
        <v>443</v>
      </c>
      <c r="B28" s="6" t="n">
        <v>16000</v>
      </c>
    </row>
    <row r="29" spans="1:2">
      <c r="A29" s="4" t="s">
        <v>449</v>
      </c>
      <c r="B29" s="4" t="s">
        <v>450</v>
      </c>
    </row>
    <row r="30" spans="1:2">
      <c r="A30" s="4" t="s">
        <v>458</v>
      </c>
    </row>
    <row r="31" spans="1:2">
      <c r="A31" s="4" t="s">
        <v>446</v>
      </c>
      <c r="B31" s="8" t="n">
        <v>1.98</v>
      </c>
    </row>
    <row r="32" spans="1:2">
      <c r="A32" s="4" t="s">
        <v>442</v>
      </c>
      <c r="B32" s="6" t="n">
        <v>5000</v>
      </c>
    </row>
    <row r="33" spans="1:2">
      <c r="A33" s="4" t="s">
        <v>447</v>
      </c>
      <c r="B33" s="4" t="s">
        <v>459</v>
      </c>
    </row>
    <row r="34" spans="1:2">
      <c r="A34" s="4" t="s">
        <v>443</v>
      </c>
      <c r="B34" s="6" t="n">
        <v>5000</v>
      </c>
    </row>
    <row r="35" spans="1:2">
      <c r="A35" s="4" t="s">
        <v>449</v>
      </c>
      <c r="B35" s="4" t="s">
        <v>460</v>
      </c>
    </row>
    <row r="36" spans="1:2">
      <c r="A36" s="4" t="s">
        <v>461</v>
      </c>
    </row>
    <row r="37" spans="1:2">
      <c r="A37" s="4" t="s">
        <v>446</v>
      </c>
      <c r="B37" s="5" t="n">
        <v>2</v>
      </c>
    </row>
    <row r="38" spans="1:2">
      <c r="A38" s="4" t="s">
        <v>442</v>
      </c>
      <c r="B38" s="6" t="n">
        <v>457402</v>
      </c>
    </row>
    <row r="39" spans="1:2">
      <c r="A39" s="4" t="s">
        <v>447</v>
      </c>
      <c r="B39" s="4" t="s">
        <v>462</v>
      </c>
    </row>
    <row r="40" spans="1:2">
      <c r="A40" s="4" t="s">
        <v>443</v>
      </c>
      <c r="B40" s="6" t="n">
        <v>457402</v>
      </c>
    </row>
    <row r="41" spans="1:2">
      <c r="A41" s="4" t="s">
        <v>449</v>
      </c>
      <c r="B41" s="4" t="s">
        <v>463</v>
      </c>
    </row>
    <row r="42" spans="1:2">
      <c r="A42" s="4" t="s">
        <v>464</v>
      </c>
    </row>
    <row r="43" spans="1:2">
      <c r="A43" s="4" t="s">
        <v>446</v>
      </c>
      <c r="B43" s="8" t="n">
        <v>2.87</v>
      </c>
    </row>
    <row r="44" spans="1:2">
      <c r="A44" s="4" t="s">
        <v>442</v>
      </c>
      <c r="B44" s="6" t="n">
        <v>65334</v>
      </c>
    </row>
    <row r="45" spans="1:2">
      <c r="A45" s="4" t="s">
        <v>447</v>
      </c>
      <c r="B45" s="4" t="s">
        <v>465</v>
      </c>
    </row>
    <row r="46" spans="1:2">
      <c r="A46" s="4" t="s">
        <v>443</v>
      </c>
      <c r="B46" s="6" t="n">
        <v>65334</v>
      </c>
    </row>
    <row r="47" spans="1:2">
      <c r="A47" s="4" t="s">
        <v>449</v>
      </c>
      <c r="B47" s="4" t="s">
        <v>466</v>
      </c>
    </row>
    <row r="48" spans="1:2">
      <c r="A48" s="4" t="s">
        <v>467</v>
      </c>
    </row>
    <row r="49" spans="1:2">
      <c r="A49" s="4" t="s">
        <v>446</v>
      </c>
      <c r="B49" s="5" t="n">
        <v>3</v>
      </c>
    </row>
    <row r="50" spans="1:2">
      <c r="A50" s="4" t="s">
        <v>442</v>
      </c>
      <c r="B50" s="6" t="n">
        <v>51001</v>
      </c>
    </row>
    <row r="51" spans="1:2">
      <c r="A51" s="4" t="s">
        <v>447</v>
      </c>
      <c r="B51" s="4" t="s">
        <v>468</v>
      </c>
    </row>
    <row r="52" spans="1:2">
      <c r="A52" s="4" t="s">
        <v>443</v>
      </c>
      <c r="B52" s="6" t="n">
        <v>51001</v>
      </c>
    </row>
    <row r="53" spans="1:2">
      <c r="A53" s="4" t="s">
        <v>449</v>
      </c>
      <c r="B53" s="4" t="s">
        <v>469</v>
      </c>
    </row>
    <row r="54" spans="1:2">
      <c r="A54" s="4" t="s">
        <v>470</v>
      </c>
    </row>
    <row r="55" spans="1:2">
      <c r="A55" s="4" t="s">
        <v>446</v>
      </c>
      <c r="B55" s="8" t="n">
        <v>3.39</v>
      </c>
    </row>
    <row r="56" spans="1:2">
      <c r="A56" s="4" t="s">
        <v>442</v>
      </c>
      <c r="B56" s="6" t="n">
        <v>12000</v>
      </c>
    </row>
    <row r="57" spans="1:2">
      <c r="A57" s="4" t="s">
        <v>447</v>
      </c>
      <c r="B57" s="4" t="s">
        <v>471</v>
      </c>
    </row>
    <row r="58" spans="1:2">
      <c r="A58" s="4" t="s">
        <v>443</v>
      </c>
      <c r="B58" s="6" t="n">
        <v>12000</v>
      </c>
    </row>
    <row r="59" spans="1:2">
      <c r="A59" s="4" t="s">
        <v>449</v>
      </c>
      <c r="B59" s="4" t="s">
        <v>472</v>
      </c>
    </row>
    <row r="60" spans="1:2">
      <c r="A60" s="4" t="s">
        <v>473</v>
      </c>
    </row>
    <row r="61" spans="1:2">
      <c r="A61" s="4" t="s">
        <v>446</v>
      </c>
      <c r="B61" s="5" t="n">
        <v>6</v>
      </c>
    </row>
    <row r="62" spans="1:2">
      <c r="A62" s="4" t="s">
        <v>442</v>
      </c>
      <c r="B62" s="6" t="n">
        <v>10000</v>
      </c>
    </row>
    <row r="63" spans="1:2">
      <c r="A63" s="4" t="s">
        <v>447</v>
      </c>
      <c r="B63" s="4" t="s">
        <v>474</v>
      </c>
    </row>
    <row r="64" spans="1:2">
      <c r="A64" s="4" t="s">
        <v>443</v>
      </c>
      <c r="B64" s="6" t="n">
        <v>10000</v>
      </c>
    </row>
    <row r="65" spans="1:2">
      <c r="A65" s="4" t="s">
        <v>449</v>
      </c>
      <c r="B65" s="4" t="s">
        <v>472</v>
      </c>
    </row>
    <row r="66" spans="1:2">
      <c r="A66" s="4" t="s">
        <v>475</v>
      </c>
    </row>
    <row r="67" spans="1:2">
      <c r="A67" s="4" t="s">
        <v>446</v>
      </c>
      <c r="B67" s="5" t="n">
        <v>12</v>
      </c>
    </row>
    <row r="68" spans="1:2">
      <c r="A68" s="4" t="s">
        <v>442</v>
      </c>
      <c r="B68" s="6" t="n">
        <v>132987</v>
      </c>
    </row>
    <row r="69" spans="1:2">
      <c r="A69" s="4" t="s">
        <v>447</v>
      </c>
      <c r="B69" s="4" t="s">
        <v>476</v>
      </c>
    </row>
    <row r="70" spans="1:2">
      <c r="A70" s="4" t="s">
        <v>443</v>
      </c>
      <c r="B70" s="6" t="n">
        <v>132987</v>
      </c>
    </row>
    <row r="71" spans="1:2">
      <c r="A71" s="4" t="s">
        <v>449</v>
      </c>
      <c r="B71"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78</v>
      </c>
      <c r="B1" s="2" t="s">
        <v>1</v>
      </c>
    </row>
    <row r="2" spans="1:3">
      <c r="B2" s="2" t="s">
        <v>2</v>
      </c>
      <c r="C2" s="2" t="s">
        <v>41</v>
      </c>
    </row>
    <row r="3" spans="1:3">
      <c r="A3" s="4" t="s">
        <v>424</v>
      </c>
      <c r="B3" s="4" t="s">
        <v>405</v>
      </c>
      <c r="C3" s="4" t="s">
        <v>405</v>
      </c>
    </row>
    <row r="4" spans="1:3">
      <c r="A4" s="4" t="s">
        <v>406</v>
      </c>
    </row>
    <row r="5" spans="1:3">
      <c r="A5" s="4" t="s">
        <v>407</v>
      </c>
      <c r="B5" s="4" t="s">
        <v>408</v>
      </c>
      <c r="C5" s="4" t="s">
        <v>409</v>
      </c>
    </row>
    <row r="6" spans="1:3">
      <c r="A6" s="4" t="s">
        <v>426</v>
      </c>
      <c r="B6" s="4" t="s">
        <v>418</v>
      </c>
      <c r="C6" s="4" t="s">
        <v>419</v>
      </c>
    </row>
    <row r="7" spans="1:3">
      <c r="A7" s="4" t="s">
        <v>410</v>
      </c>
      <c r="B7" s="4" t="s">
        <v>411</v>
      </c>
      <c r="C7" s="4" t="s">
        <v>411</v>
      </c>
    </row>
    <row r="8" spans="1:3">
      <c r="A8" s="4" t="s">
        <v>412</v>
      </c>
    </row>
    <row r="9" spans="1:3">
      <c r="A9" s="4" t="s">
        <v>407</v>
      </c>
      <c r="B9" s="4" t="s">
        <v>413</v>
      </c>
      <c r="C9" s="4" t="s">
        <v>414</v>
      </c>
    </row>
    <row r="10" spans="1:3">
      <c r="A10" s="4" t="s">
        <v>426</v>
      </c>
      <c r="B10" s="4" t="s">
        <v>421</v>
      </c>
      <c r="C10" s="4" t="s">
        <v>422</v>
      </c>
    </row>
    <row r="11" spans="1:3">
      <c r="A11" s="4" t="s">
        <v>410</v>
      </c>
      <c r="B11" s="4" t="s">
        <v>415</v>
      </c>
      <c r="C11" s="4" t="s">
        <v>415</v>
      </c>
    </row>
    <row r="12" spans="1:3">
      <c r="A12" s="4" t="s">
        <v>359</v>
      </c>
    </row>
    <row r="13" spans="1:3">
      <c r="A13" s="4" t="s">
        <v>479</v>
      </c>
      <c r="B13" s="4" t="s">
        <v>480</v>
      </c>
    </row>
    <row r="14" spans="1:3">
      <c r="A14" s="4" t="s">
        <v>410</v>
      </c>
      <c r="C14" s="4" t="s">
        <v>481</v>
      </c>
    </row>
    <row r="15" spans="1:3">
      <c r="A15" s="4" t="s">
        <v>424</v>
      </c>
      <c r="B15" s="4" t="s">
        <v>405</v>
      </c>
      <c r="C15" s="4" t="s">
        <v>405</v>
      </c>
    </row>
    <row r="16" spans="1:3">
      <c r="A16" s="4" t="s">
        <v>482</v>
      </c>
    </row>
    <row r="17" spans="1:3">
      <c r="A17" s="4" t="s">
        <v>479</v>
      </c>
      <c r="C17" s="8" t="n">
        <v>1.75</v>
      </c>
    </row>
    <row r="18" spans="1:3">
      <c r="A18" s="4" t="s">
        <v>407</v>
      </c>
      <c r="B18" s="4" t="s">
        <v>483</v>
      </c>
      <c r="C18" s="4" t="s">
        <v>484</v>
      </c>
    </row>
    <row r="19" spans="1:3">
      <c r="A19" s="4" t="s">
        <v>426</v>
      </c>
      <c r="B19" s="4" t="s">
        <v>485</v>
      </c>
      <c r="C19" s="4" t="s">
        <v>486</v>
      </c>
    </row>
    <row r="20" spans="1:3">
      <c r="A20" s="4" t="s">
        <v>410</v>
      </c>
      <c r="B20" s="4" t="s">
        <v>411</v>
      </c>
    </row>
    <row r="21" spans="1:3">
      <c r="A21" s="4" t="s">
        <v>487</v>
      </c>
    </row>
    <row r="22" spans="1:3">
      <c r="A22" s="4" t="s">
        <v>479</v>
      </c>
      <c r="C22" s="8" t="n">
        <v>2.38</v>
      </c>
    </row>
    <row r="23" spans="1:3">
      <c r="A23" s="4" t="s">
        <v>407</v>
      </c>
      <c r="B23" s="4" t="s">
        <v>488</v>
      </c>
      <c r="C23" s="4" t="s">
        <v>489</v>
      </c>
    </row>
    <row r="24" spans="1:3">
      <c r="A24" s="4" t="s">
        <v>426</v>
      </c>
      <c r="B24" s="4" t="s">
        <v>490</v>
      </c>
      <c r="C24" s="4" t="s">
        <v>491</v>
      </c>
    </row>
    <row r="25" spans="1:3">
      <c r="A25" s="4" t="s">
        <v>410</v>
      </c>
      <c r="B25" s="4" t="s">
        <v>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0"/>
    <col customWidth="1" max="6" min="6" width="24"/>
    <col customWidth="1" max="7" min="7" width="13"/>
  </cols>
  <sheetData>
    <row r="1" spans="1:7">
      <c r="A1" s="1" t="s">
        <v>121</v>
      </c>
      <c r="B1" s="2" t="s">
        <v>122</v>
      </c>
      <c r="C1" s="2" t="s">
        <v>123</v>
      </c>
      <c r="D1" s="2" t="s">
        <v>124</v>
      </c>
      <c r="E1" s="2" t="s">
        <v>125</v>
      </c>
      <c r="F1" s="2" t="s">
        <v>126</v>
      </c>
      <c r="G1" s="2" t="s">
        <v>127</v>
      </c>
    </row>
    <row r="2" spans="1:7">
      <c r="A2" s="4" t="s">
        <v>128</v>
      </c>
      <c r="B2" s="6" t="n">
        <v>0</v>
      </c>
      <c r="C2" s="6" t="n">
        <v>15827821</v>
      </c>
    </row>
    <row r="3" spans="1:7">
      <c r="A3" s="4" t="s">
        <v>129</v>
      </c>
      <c r="B3" s="5" t="n">
        <v>0</v>
      </c>
      <c r="C3" s="5" t="n">
        <v>158</v>
      </c>
      <c r="D3" s="5" t="n">
        <v>46681073</v>
      </c>
      <c r="E3" s="5" t="n">
        <v>-30609910</v>
      </c>
      <c r="F3" s="5" t="n">
        <v>12610470</v>
      </c>
      <c r="G3" s="5" t="n">
        <v>28681791</v>
      </c>
    </row>
    <row r="4" spans="1:7">
      <c r="A4" s="4" t="s">
        <v>130</v>
      </c>
      <c r="D4" s="6" t="n">
        <v>906591</v>
      </c>
      <c r="G4" s="6" t="n">
        <v>906951</v>
      </c>
    </row>
    <row r="5" spans="1:7">
      <c r="A5" s="4" t="s">
        <v>131</v>
      </c>
      <c r="D5" s="5" t="n">
        <v>2178716</v>
      </c>
      <c r="G5" s="5" t="n">
        <v>2178716</v>
      </c>
    </row>
    <row r="6" spans="1:7">
      <c r="A6" s="4" t="s">
        <v>132</v>
      </c>
      <c r="C6" s="6" t="n">
        <v>15145</v>
      </c>
    </row>
    <row r="7" spans="1:7">
      <c r="A7" s="4" t="s">
        <v>133</v>
      </c>
      <c r="D7" s="6" t="n">
        <v>2003227</v>
      </c>
      <c r="G7" s="6" t="n">
        <v>2003227</v>
      </c>
    </row>
    <row r="8" spans="1:7">
      <c r="A8" s="4" t="s">
        <v>134</v>
      </c>
      <c r="D8" s="6" t="n">
        <v>250000</v>
      </c>
      <c r="G8" s="6" t="n">
        <v>250000</v>
      </c>
    </row>
    <row r="9" spans="1:7">
      <c r="A9" s="4" t="s">
        <v>135</v>
      </c>
      <c r="C9" s="6" t="n">
        <v>14466667</v>
      </c>
    </row>
    <row r="10" spans="1:7">
      <c r="A10" s="4" t="s">
        <v>136</v>
      </c>
      <c r="C10" s="5" t="n">
        <v>15</v>
      </c>
      <c r="D10" s="6" t="n">
        <v>2566652</v>
      </c>
      <c r="F10" s="6" t="n">
        <v>785298</v>
      </c>
      <c r="G10" s="6" t="n">
        <v>3351965</v>
      </c>
    </row>
    <row r="11" spans="1:7">
      <c r="A11" s="4" t="s">
        <v>137</v>
      </c>
      <c r="F11" s="6" t="n">
        <v>-13497191</v>
      </c>
      <c r="G11" s="6" t="n">
        <v>-13497191</v>
      </c>
    </row>
    <row r="12" spans="1:7">
      <c r="A12" s="4" t="s">
        <v>138</v>
      </c>
      <c r="F12" s="6" t="n">
        <v>176000</v>
      </c>
      <c r="G12" s="6" t="n">
        <v>176000</v>
      </c>
    </row>
    <row r="13" spans="1:7">
      <c r="A13" s="4" t="s">
        <v>139</v>
      </c>
      <c r="E13" s="6" t="n">
        <v>-20439104</v>
      </c>
      <c r="F13" s="6" t="n">
        <v>101423</v>
      </c>
      <c r="G13" s="6" t="n">
        <v>-20337681</v>
      </c>
    </row>
    <row r="14" spans="1:7">
      <c r="A14" s="4" t="s">
        <v>140</v>
      </c>
      <c r="B14" s="6" t="n">
        <v>0</v>
      </c>
      <c r="C14" s="6" t="n">
        <v>17309733</v>
      </c>
    </row>
    <row r="15" spans="1:7">
      <c r="A15" s="4" t="s">
        <v>141</v>
      </c>
      <c r="B15" s="5" t="n">
        <v>0</v>
      </c>
      <c r="C15" s="5" t="n">
        <v>173</v>
      </c>
      <c r="D15" s="6" t="n">
        <v>52407543</v>
      </c>
      <c r="E15" s="6" t="n">
        <v>-51049014</v>
      </c>
      <c r="F15" s="6" t="n">
        <v>0</v>
      </c>
      <c r="G15" s="6" t="n">
        <v>1358702</v>
      </c>
    </row>
    <row r="16" spans="1:7">
      <c r="A16" s="4" t="s">
        <v>130</v>
      </c>
      <c r="C16" s="6" t="n">
        <v>260000</v>
      </c>
    </row>
    <row r="17" spans="1:7">
      <c r="A17" s="4" t="s">
        <v>131</v>
      </c>
      <c r="C17" s="5" t="n">
        <v>3</v>
      </c>
      <c r="D17" s="6" t="n">
        <v>497669</v>
      </c>
      <c r="G17" s="6" t="n">
        <v>497672</v>
      </c>
    </row>
    <row r="18" spans="1:7">
      <c r="A18" s="4" t="s">
        <v>142</v>
      </c>
      <c r="C18" s="6" t="n">
        <v>68807</v>
      </c>
    </row>
    <row r="19" spans="1:7">
      <c r="A19" s="4" t="s">
        <v>143</v>
      </c>
      <c r="C19" s="5" t="n">
        <v>1</v>
      </c>
      <c r="D19" s="6" t="n">
        <v>74999</v>
      </c>
      <c r="G19" s="6" t="n">
        <v>75000</v>
      </c>
    </row>
    <row r="20" spans="1:7">
      <c r="A20" s="4" t="s">
        <v>144</v>
      </c>
      <c r="C20" s="6" t="n">
        <v>300000</v>
      </c>
    </row>
    <row r="21" spans="1:7">
      <c r="A21" s="4" t="s">
        <v>145</v>
      </c>
      <c r="C21" s="5" t="n">
        <v>3</v>
      </c>
      <c r="D21" s="6" t="n">
        <v>1496262</v>
      </c>
      <c r="F21" s="6" t="n">
        <v>748021</v>
      </c>
      <c r="G21" s="6" t="n">
        <v>2244286</v>
      </c>
    </row>
    <row r="22" spans="1:7">
      <c r="A22" s="4" t="s">
        <v>138</v>
      </c>
      <c r="F22" s="6" t="n">
        <v>300000</v>
      </c>
      <c r="G22" s="6" t="n">
        <v>300000</v>
      </c>
    </row>
    <row r="23" spans="1:7">
      <c r="A23" s="4" t="s">
        <v>146</v>
      </c>
      <c r="D23" s="6" t="n">
        <v>-3512021</v>
      </c>
      <c r="G23" s="6" t="n">
        <v>-3512021</v>
      </c>
    </row>
    <row r="24" spans="1:7">
      <c r="A24" s="4" t="s">
        <v>147</v>
      </c>
      <c r="B24" s="6" t="n">
        <v>147009</v>
      </c>
    </row>
    <row r="25" spans="1:7">
      <c r="A25" s="4" t="s">
        <v>148</v>
      </c>
      <c r="B25" s="5" t="n">
        <v>1</v>
      </c>
      <c r="D25" s="6" t="n">
        <v>2800182</v>
      </c>
      <c r="G25" s="6" t="n">
        <v>2800184</v>
      </c>
    </row>
    <row r="26" spans="1:7">
      <c r="A26" s="4" t="s">
        <v>149</v>
      </c>
      <c r="B26" s="6" t="n">
        <v>31092</v>
      </c>
    </row>
    <row r="27" spans="1:7">
      <c r="A27" s="4" t="s">
        <v>150</v>
      </c>
      <c r="D27" s="6" t="n">
        <v>621836</v>
      </c>
      <c r="G27" s="6" t="n">
        <v>621836</v>
      </c>
    </row>
    <row r="28" spans="1:7">
      <c r="A28" s="4" t="s">
        <v>151</v>
      </c>
      <c r="B28" s="6" t="n">
        <v>257302</v>
      </c>
    </row>
    <row r="29" spans="1:7">
      <c r="A29" s="4" t="s">
        <v>152</v>
      </c>
      <c r="B29" s="5" t="n">
        <v>3</v>
      </c>
      <c r="D29" s="6" t="n">
        <v>5177156</v>
      </c>
      <c r="G29" s="6" t="n">
        <v>5177159</v>
      </c>
    </row>
    <row r="30" spans="1:7">
      <c r="A30" s="4" t="s">
        <v>139</v>
      </c>
      <c r="E30" s="6" t="n">
        <v>-5105107</v>
      </c>
      <c r="F30" s="6" t="n">
        <v>-396859</v>
      </c>
      <c r="G30" s="6" t="n">
        <v>-5501966</v>
      </c>
    </row>
    <row r="31" spans="1:7">
      <c r="A31" s="4" t="s">
        <v>153</v>
      </c>
      <c r="B31" s="6" t="n">
        <v>435403</v>
      </c>
      <c r="C31" s="6" t="n">
        <v>17938540</v>
      </c>
    </row>
    <row r="32" spans="1:7">
      <c r="A32" s="4" t="s">
        <v>154</v>
      </c>
      <c r="B32" s="5" t="n">
        <v>4</v>
      </c>
      <c r="C32" s="5" t="n">
        <v>180</v>
      </c>
      <c r="D32" s="5" t="n">
        <v>59563627</v>
      </c>
      <c r="E32" s="5" t="n">
        <v>-56154121</v>
      </c>
      <c r="F32" s="5" t="n">
        <v>651162</v>
      </c>
      <c r="G32" s="5" t="n">
        <v>4060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92</v>
      </c>
      <c r="B1" s="2" t="s">
        <v>1</v>
      </c>
    </row>
    <row r="2" spans="1:3">
      <c r="B2" s="2" t="s">
        <v>2</v>
      </c>
      <c r="C2" s="2" t="s">
        <v>41</v>
      </c>
    </row>
    <row r="3" spans="1:3">
      <c r="A3" s="4" t="s">
        <v>493</v>
      </c>
      <c r="B3" s="8" t="n">
        <v>1.45</v>
      </c>
      <c r="C3" s="8" t="n">
        <v>1.4</v>
      </c>
    </row>
    <row r="4" spans="1:3">
      <c r="A4" s="4" t="s">
        <v>359</v>
      </c>
    </row>
    <row r="5" spans="1:3">
      <c r="A5" s="4" t="s">
        <v>494</v>
      </c>
      <c r="B5" s="6" t="n">
        <v>2223669</v>
      </c>
      <c r="C5" s="6" t="n">
        <v>133333</v>
      </c>
    </row>
    <row r="6" spans="1:3">
      <c r="A6" s="4" t="s">
        <v>495</v>
      </c>
      <c r="B6" s="6" t="n">
        <v>0</v>
      </c>
      <c r="C6" s="6" t="n">
        <v>0</v>
      </c>
    </row>
    <row r="7" spans="1:3">
      <c r="A7" s="4" t="s">
        <v>496</v>
      </c>
      <c r="B7" s="6" t="n">
        <v>8905037</v>
      </c>
      <c r="C7" s="6" t="n">
        <v>2090336</v>
      </c>
    </row>
    <row r="8" spans="1:3">
      <c r="A8" s="4" t="s">
        <v>497</v>
      </c>
      <c r="B8" s="6" t="n">
        <v>11128706</v>
      </c>
      <c r="C8" s="6" t="n">
        <v>2223669</v>
      </c>
    </row>
    <row r="9" spans="1:3">
      <c r="A9" s="4" t="s">
        <v>498</v>
      </c>
      <c r="B9" s="8" t="n">
        <v>5.02</v>
      </c>
      <c r="C9" s="5" t="n">
        <v>50</v>
      </c>
    </row>
    <row r="10" spans="1:3">
      <c r="A10" s="4" t="s">
        <v>499</v>
      </c>
      <c r="B10" s="4" t="s">
        <v>500</v>
      </c>
      <c r="C10" s="4" t="s">
        <v>500</v>
      </c>
    </row>
    <row r="11" spans="1:3">
      <c r="A11" s="4" t="s">
        <v>493</v>
      </c>
      <c r="B11" s="4" t="s">
        <v>501</v>
      </c>
      <c r="C11" s="9" t="n">
        <v>2.15</v>
      </c>
    </row>
    <row r="12" spans="1:3">
      <c r="A12" s="4" t="s">
        <v>502</v>
      </c>
      <c r="B12" s="8" t="n">
        <v>1.9</v>
      </c>
      <c r="C12" s="8" t="n">
        <v>5.02</v>
      </c>
    </row>
    <row r="13" spans="1:3">
      <c r="A13" s="4" t="s">
        <v>503</v>
      </c>
      <c r="B13" s="4" t="s">
        <v>504</v>
      </c>
      <c r="C13" s="4" t="s">
        <v>505</v>
      </c>
    </row>
    <row r="14" spans="1:3">
      <c r="A14" s="4" t="s">
        <v>506</v>
      </c>
      <c r="B14" s="4" t="s">
        <v>507</v>
      </c>
      <c r="C14" s="4" t="s">
        <v>504</v>
      </c>
    </row>
    <row r="15" spans="1:3">
      <c r="A15" s="4" t="s">
        <v>508</v>
      </c>
      <c r="B15" s="4" t="s">
        <v>509</v>
      </c>
      <c r="C15" s="4" t="s">
        <v>5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0</v>
      </c>
      <c r="B1" s="2" t="s">
        <v>1</v>
      </c>
    </row>
    <row r="2" spans="1:3">
      <c r="B2" s="2" t="s">
        <v>2</v>
      </c>
      <c r="C2" s="2" t="s">
        <v>41</v>
      </c>
    </row>
    <row r="3" spans="1:3">
      <c r="A3" s="4" t="s">
        <v>342</v>
      </c>
      <c r="B3" s="5" t="n">
        <v>0</v>
      </c>
      <c r="C3" s="5" t="n">
        <v>12610470</v>
      </c>
    </row>
    <row r="4" spans="1:3">
      <c r="A4" s="4" t="s">
        <v>511</v>
      </c>
      <c r="B4" s="6" t="n">
        <v>1048021</v>
      </c>
      <c r="C4" s="6" t="n">
        <v>-12711893</v>
      </c>
    </row>
    <row r="5" spans="1:3">
      <c r="A5" s="4" t="s">
        <v>512</v>
      </c>
      <c r="B5" s="6" t="n">
        <v>-396859</v>
      </c>
      <c r="C5" s="6" t="n">
        <v>101423</v>
      </c>
    </row>
    <row r="6" spans="1:3">
      <c r="A6" s="4" t="s">
        <v>346</v>
      </c>
      <c r="B6" s="6" t="n">
        <v>651162</v>
      </c>
      <c r="C6" s="6" t="n">
        <v>0</v>
      </c>
    </row>
    <row r="7" spans="1:3">
      <c r="A7" s="4" t="s">
        <v>513</v>
      </c>
    </row>
    <row r="8" spans="1:3">
      <c r="A8" s="4" t="s">
        <v>342</v>
      </c>
      <c r="B8" s="6" t="n">
        <v>0</v>
      </c>
      <c r="C8" s="6" t="n">
        <v>-699873</v>
      </c>
    </row>
    <row r="9" spans="1:3">
      <c r="A9" s="4" t="s">
        <v>511</v>
      </c>
      <c r="B9" s="6" t="n">
        <v>0</v>
      </c>
      <c r="C9" s="6" t="n">
        <v>785298</v>
      </c>
    </row>
    <row r="10" spans="1:3">
      <c r="A10" s="4" t="s">
        <v>512</v>
      </c>
      <c r="B10" s="6" t="n">
        <v>0</v>
      </c>
      <c r="C10" s="6" t="n">
        <v>-85425</v>
      </c>
    </row>
    <row r="11" spans="1:3">
      <c r="A11" s="4" t="s">
        <v>346</v>
      </c>
      <c r="B11" s="6" t="n">
        <v>0</v>
      </c>
      <c r="C11" s="6" t="n">
        <v>0</v>
      </c>
    </row>
    <row r="12" spans="1:3">
      <c r="A12" s="4" t="s">
        <v>514</v>
      </c>
    </row>
    <row r="13" spans="1:3">
      <c r="A13" s="4" t="s">
        <v>342</v>
      </c>
      <c r="B13" s="6" t="n">
        <v>0</v>
      </c>
      <c r="C13" s="6" t="n">
        <v>13310343</v>
      </c>
    </row>
    <row r="14" spans="1:3">
      <c r="A14" s="4" t="s">
        <v>511</v>
      </c>
      <c r="B14" s="6" t="n">
        <v>0</v>
      </c>
      <c r="C14" s="6" t="n">
        <v>-13497191</v>
      </c>
    </row>
    <row r="15" spans="1:3">
      <c r="A15" s="4" t="s">
        <v>512</v>
      </c>
      <c r="B15" s="6" t="n">
        <v>0</v>
      </c>
      <c r="C15" s="6" t="n">
        <v>186848</v>
      </c>
    </row>
    <row r="16" spans="1:3">
      <c r="A16" s="4" t="s">
        <v>346</v>
      </c>
      <c r="B16" s="6" t="n">
        <v>0</v>
      </c>
      <c r="C16" s="6" t="n">
        <v>0</v>
      </c>
    </row>
    <row r="17" spans="1:3">
      <c r="A17" s="4" t="s">
        <v>515</v>
      </c>
    </row>
    <row r="18" spans="1:3">
      <c r="A18" s="4" t="s">
        <v>342</v>
      </c>
      <c r="B18" s="6" t="n">
        <v>0</v>
      </c>
      <c r="C18" s="6" t="n">
        <v>0</v>
      </c>
    </row>
    <row r="19" spans="1:3">
      <c r="A19" s="4" t="s">
        <v>511</v>
      </c>
      <c r="B19" s="6" t="n">
        <v>1048021</v>
      </c>
      <c r="C19" s="6" t="n">
        <v>0</v>
      </c>
    </row>
    <row r="20" spans="1:3">
      <c r="A20" s="4" t="s">
        <v>512</v>
      </c>
      <c r="B20" s="6" t="n">
        <v>-396859</v>
      </c>
      <c r="C20" s="6" t="n">
        <v>0</v>
      </c>
    </row>
    <row r="21" spans="1:3">
      <c r="A21" s="4" t="s">
        <v>346</v>
      </c>
      <c r="B21" s="5" t="n">
        <v>651162</v>
      </c>
      <c r="C21"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16</v>
      </c>
      <c r="B1" s="2" t="s">
        <v>1</v>
      </c>
    </row>
    <row r="2" spans="1:3">
      <c r="B2" s="2" t="s">
        <v>2</v>
      </c>
      <c r="C2" s="2" t="s">
        <v>41</v>
      </c>
    </row>
    <row r="3" spans="1:3">
      <c r="A3" s="3" t="s">
        <v>229</v>
      </c>
    </row>
    <row r="4" spans="1:3">
      <c r="A4" s="4" t="s">
        <v>517</v>
      </c>
      <c r="B4" s="5" t="n">
        <v>0</v>
      </c>
      <c r="C4" s="5" t="n">
        <v>0</v>
      </c>
    </row>
    <row r="5" spans="1:3">
      <c r="A5" s="4" t="s">
        <v>518</v>
      </c>
      <c r="B5" s="6" t="n">
        <v>0</v>
      </c>
      <c r="C5" s="6" t="n">
        <v>0</v>
      </c>
    </row>
    <row r="6" spans="1:3">
      <c r="A6" s="4" t="s">
        <v>519</v>
      </c>
      <c r="B6" s="6" t="n">
        <v>0</v>
      </c>
      <c r="C6" s="6" t="n">
        <v>0</v>
      </c>
    </row>
    <row r="7" spans="1:3">
      <c r="A7" s="4" t="s">
        <v>520</v>
      </c>
      <c r="B7" s="6" t="n">
        <v>-1128877</v>
      </c>
      <c r="C7" s="6" t="n">
        <v>-4217889</v>
      </c>
    </row>
    <row r="8" spans="1:3">
      <c r="A8" s="4" t="s">
        <v>521</v>
      </c>
      <c r="B8" s="6" t="n">
        <v>0</v>
      </c>
      <c r="C8" s="6" t="n">
        <v>0</v>
      </c>
    </row>
    <row r="9" spans="1:3">
      <c r="A9" s="4" t="s">
        <v>522</v>
      </c>
      <c r="B9" s="6" t="n">
        <v>-160836</v>
      </c>
      <c r="C9" s="6" t="n">
        <v>-478113</v>
      </c>
    </row>
    <row r="10" spans="1:3">
      <c r="A10" s="4" t="s">
        <v>523</v>
      </c>
      <c r="B10" s="6" t="n">
        <v>1289713</v>
      </c>
      <c r="C10" s="6" t="n">
        <v>5029205</v>
      </c>
    </row>
    <row r="11" spans="1:3">
      <c r="A11" s="4" t="s">
        <v>524</v>
      </c>
      <c r="B11" s="5" t="n">
        <v>0</v>
      </c>
      <c r="C11" s="5" t="n">
        <v>3332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5</v>
      </c>
      <c r="B1" s="2" t="s">
        <v>2</v>
      </c>
      <c r="C1" s="2" t="s">
        <v>41</v>
      </c>
    </row>
    <row r="2" spans="1:3">
      <c r="A2" s="3" t="s">
        <v>229</v>
      </c>
    </row>
    <row r="3" spans="1:3">
      <c r="A3" s="4" t="s">
        <v>526</v>
      </c>
      <c r="B3" s="5" t="n">
        <v>9220074</v>
      </c>
      <c r="C3" s="5" t="n">
        <v>8449933</v>
      </c>
    </row>
    <row r="4" spans="1:3">
      <c r="A4" s="4" t="s">
        <v>527</v>
      </c>
      <c r="B4" s="6" t="n">
        <v>2316141</v>
      </c>
      <c r="C4" s="6" t="n">
        <v>2156408</v>
      </c>
    </row>
    <row r="5" spans="1:3">
      <c r="A5" s="4" t="s">
        <v>99</v>
      </c>
      <c r="B5" s="6" t="n">
        <v>5087832</v>
      </c>
      <c r="C5" s="6" t="n">
        <v>4851566</v>
      </c>
    </row>
    <row r="6" spans="1:3">
      <c r="A6" s="4" t="s">
        <v>528</v>
      </c>
      <c r="B6" s="6" t="n">
        <v>143716</v>
      </c>
      <c r="C6" s="6" t="n">
        <v>139545</v>
      </c>
    </row>
    <row r="7" spans="1:3">
      <c r="A7" s="4" t="s">
        <v>159</v>
      </c>
      <c r="B7" s="6" t="n">
        <v>2359308</v>
      </c>
      <c r="C7" s="6" t="n">
        <v>2239907</v>
      </c>
    </row>
    <row r="8" spans="1:3">
      <c r="A8" s="4" t="s">
        <v>529</v>
      </c>
      <c r="B8" s="6" t="n">
        <v>19127071</v>
      </c>
      <c r="C8" s="6" t="n">
        <v>17837358</v>
      </c>
    </row>
    <row r="9" spans="1:3">
      <c r="A9" s="4" t="s">
        <v>530</v>
      </c>
      <c r="B9" s="6" t="n">
        <v>-19127071</v>
      </c>
      <c r="C9" s="6" t="n">
        <v>-17837358</v>
      </c>
    </row>
    <row r="10" spans="1:3">
      <c r="A10" s="4" t="s">
        <v>531</v>
      </c>
      <c r="B10" s="6" t="n">
        <v>0</v>
      </c>
      <c r="C10" s="6" t="n">
        <v>0</v>
      </c>
    </row>
    <row r="11" spans="1:3">
      <c r="A11" s="4" t="s">
        <v>532</v>
      </c>
      <c r="B11" s="6" t="n">
        <v>0</v>
      </c>
      <c r="C11" s="6" t="n">
        <v>0</v>
      </c>
    </row>
    <row r="12" spans="1:3">
      <c r="A12" s="4" t="s">
        <v>533</v>
      </c>
      <c r="B12" s="5" t="n">
        <v>0</v>
      </c>
      <c r="C12"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34</v>
      </c>
      <c r="B1" s="2" t="s">
        <v>1</v>
      </c>
    </row>
    <row r="2" spans="1:3">
      <c r="B2" s="2" t="s">
        <v>2</v>
      </c>
      <c r="C2" s="2" t="s">
        <v>41</v>
      </c>
    </row>
    <row r="3" spans="1:3">
      <c r="A3" s="3" t="s">
        <v>229</v>
      </c>
    </row>
    <row r="4" spans="1:3">
      <c r="A4" s="4" t="s">
        <v>535</v>
      </c>
      <c r="B4" s="4" t="s">
        <v>536</v>
      </c>
      <c r="C4" s="4" t="s">
        <v>537</v>
      </c>
    </row>
    <row r="5" spans="1:3">
      <c r="A5" s="4" t="s">
        <v>538</v>
      </c>
      <c r="B5" s="4" t="s">
        <v>539</v>
      </c>
      <c r="C5" s="4" t="s">
        <v>540</v>
      </c>
    </row>
    <row r="6" spans="1:3">
      <c r="A6" s="4" t="s">
        <v>541</v>
      </c>
      <c r="B6" s="4" t="s">
        <v>405</v>
      </c>
      <c r="C6" s="4" t="s">
        <v>542</v>
      </c>
    </row>
    <row r="7" spans="1:3">
      <c r="A7" s="4" t="s">
        <v>543</v>
      </c>
      <c r="B7" s="4" t="s">
        <v>544</v>
      </c>
      <c r="C7" s="4" t="s">
        <v>545</v>
      </c>
    </row>
    <row r="8" spans="1:3">
      <c r="A8" s="4" t="s">
        <v>523</v>
      </c>
      <c r="B8" s="4" t="s">
        <v>546</v>
      </c>
      <c r="C8" s="4" t="s">
        <v>547</v>
      </c>
    </row>
    <row r="9" spans="1:3">
      <c r="A9" s="4" t="s">
        <v>524</v>
      </c>
      <c r="B9" s="4" t="s">
        <v>405</v>
      </c>
      <c r="C9" s="4" t="s">
        <v>5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549</v>
      </c>
      <c r="B1" s="2" t="s">
        <v>1</v>
      </c>
    </row>
    <row r="2" spans="1:2">
      <c r="B2" s="2" t="s">
        <v>323</v>
      </c>
    </row>
    <row r="3" spans="1:2">
      <c r="A3" s="3" t="s">
        <v>229</v>
      </c>
    </row>
    <row r="4" spans="1:2">
      <c r="A4" s="4" t="s">
        <v>550</v>
      </c>
      <c r="B4" s="5" t="n">
        <v>30800000</v>
      </c>
    </row>
    <row r="5" spans="1:2">
      <c r="A5" s="4" t="s">
        <v>551</v>
      </c>
      <c r="B5" s="4" t="s">
        <v>552</v>
      </c>
    </row>
    <row r="6" spans="1:2">
      <c r="A6" s="4" t="s">
        <v>553</v>
      </c>
      <c r="B6" s="5" t="n">
        <v>15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4</v>
      </c>
      <c r="B1" s="2" t="s">
        <v>1</v>
      </c>
    </row>
    <row r="2" spans="1:3">
      <c r="B2" s="2" t="s">
        <v>2</v>
      </c>
      <c r="C2" s="2" t="s">
        <v>41</v>
      </c>
    </row>
    <row r="3" spans="1:3">
      <c r="A3" s="4" t="s">
        <v>92</v>
      </c>
      <c r="B3" s="5" t="n">
        <v>1645170</v>
      </c>
      <c r="C3" s="5" t="n">
        <v>723409</v>
      </c>
    </row>
    <row r="4" spans="1:3">
      <c r="A4" s="4" t="s">
        <v>555</v>
      </c>
    </row>
    <row r="5" spans="1:3">
      <c r="A5" s="4" t="s">
        <v>92</v>
      </c>
      <c r="B5" s="6" t="n">
        <v>1576432</v>
      </c>
      <c r="C5" s="6" t="n">
        <v>713109</v>
      </c>
    </row>
    <row r="6" spans="1:3">
      <c r="A6" s="4" t="s">
        <v>556</v>
      </c>
    </row>
    <row r="7" spans="1:3">
      <c r="A7" s="4" t="s">
        <v>92</v>
      </c>
      <c r="B7" s="6" t="n">
        <v>45645</v>
      </c>
      <c r="C7" s="6" t="n">
        <v>10300</v>
      </c>
    </row>
    <row r="8" spans="1:3">
      <c r="A8" s="4" t="s">
        <v>94</v>
      </c>
    </row>
    <row r="9" spans="1:3">
      <c r="A9" s="4" t="s">
        <v>92</v>
      </c>
      <c r="B9" s="5" t="n">
        <v>23093</v>
      </c>
      <c r="C9"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7</v>
      </c>
      <c r="B1" s="2" t="s">
        <v>1</v>
      </c>
    </row>
    <row r="2" spans="1:3">
      <c r="B2" s="2" t="s">
        <v>2</v>
      </c>
      <c r="C2" s="2" t="s">
        <v>41</v>
      </c>
    </row>
    <row r="3" spans="1:3">
      <c r="A3" s="3" t="s">
        <v>235</v>
      </c>
    </row>
    <row r="4" spans="1:3">
      <c r="A4" s="4" t="s">
        <v>558</v>
      </c>
      <c r="B4" s="5" t="n">
        <v>564000</v>
      </c>
      <c r="C4" s="5" t="n">
        <v>49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9</v>
      </c>
      <c r="C1" s="2" t="s">
        <v>1</v>
      </c>
    </row>
    <row r="2" spans="1:4">
      <c r="C2" s="2" t="s">
        <v>2</v>
      </c>
      <c r="D2" s="2" t="s">
        <v>41</v>
      </c>
    </row>
    <row r="3" spans="1:4">
      <c r="A3" s="3" t="s">
        <v>560</v>
      </c>
    </row>
    <row r="4" spans="1:4">
      <c r="A4" s="4" t="s">
        <v>561</v>
      </c>
      <c r="C4" s="5" t="n">
        <v>0</v>
      </c>
      <c r="D4" s="5" t="n">
        <v>0</v>
      </c>
    </row>
    <row r="5" spans="1:4">
      <c r="A5" s="3" t="s">
        <v>562</v>
      </c>
    </row>
    <row r="6" spans="1:4">
      <c r="A6" s="4" t="s">
        <v>563</v>
      </c>
      <c r="C6" s="6" t="n">
        <v>17328196</v>
      </c>
      <c r="D6" s="6" t="n">
        <v>12729430</v>
      </c>
    </row>
    <row r="7" spans="1:4">
      <c r="A7" s="4" t="s">
        <v>564</v>
      </c>
      <c r="C7" s="6" t="n">
        <v>100000</v>
      </c>
      <c r="D7" s="6" t="n">
        <v>100000</v>
      </c>
    </row>
    <row r="8" spans="1:4">
      <c r="A8" s="4" t="s">
        <v>565</v>
      </c>
      <c r="C8" s="6" t="n">
        <v>17428196</v>
      </c>
      <c r="D8" s="6" t="n">
        <v>12829430</v>
      </c>
    </row>
    <row r="9" spans="1:4">
      <c r="A9" s="4" t="s">
        <v>566</v>
      </c>
      <c r="C9" s="6" t="n">
        <v>-11459264</v>
      </c>
      <c r="D9" s="6" t="n">
        <v>-8950016</v>
      </c>
    </row>
    <row r="10" spans="1:4">
      <c r="A10" s="4" t="s">
        <v>565</v>
      </c>
      <c r="C10" s="6" t="n">
        <v>5968932</v>
      </c>
      <c r="D10" s="6" t="n">
        <v>3879414</v>
      </c>
    </row>
    <row r="11" spans="1:4">
      <c r="A11" s="3" t="s">
        <v>567</v>
      </c>
    </row>
    <row r="12" spans="1:4">
      <c r="A12" s="4" t="s">
        <v>568</v>
      </c>
      <c r="B12" s="4" t="s">
        <v>374</v>
      </c>
      <c r="C12" s="6" t="n">
        <v>1313657</v>
      </c>
      <c r="D12" s="6" t="n">
        <v>3665851</v>
      </c>
    </row>
    <row r="13" spans="1:4">
      <c r="A13" s="4" t="s">
        <v>569</v>
      </c>
      <c r="C13" s="6" t="n">
        <v>0</v>
      </c>
      <c r="D13" s="6" t="n">
        <v>0</v>
      </c>
    </row>
    <row r="14" spans="1:4">
      <c r="A14" s="4" t="s">
        <v>570</v>
      </c>
      <c r="C14" s="6" t="n">
        <v>2425482</v>
      </c>
      <c r="D14" s="6" t="n">
        <v>3665851</v>
      </c>
    </row>
    <row r="15" spans="1:4">
      <c r="A15" s="4" t="s">
        <v>571</v>
      </c>
      <c r="C15" s="6" t="n">
        <v>3739139</v>
      </c>
      <c r="D15" s="6" t="n">
        <v>3665851</v>
      </c>
    </row>
    <row r="16" spans="1:4">
      <c r="A16" s="4" t="s">
        <v>572</v>
      </c>
    </row>
    <row r="17" spans="1:4">
      <c r="A17" s="3" t="s">
        <v>560</v>
      </c>
    </row>
    <row r="18" spans="1:4">
      <c r="A18" s="4" t="s">
        <v>560</v>
      </c>
      <c r="C18" s="6" t="n">
        <v>496</v>
      </c>
      <c r="D18" s="6" t="n">
        <v>167</v>
      </c>
    </row>
    <row r="19" spans="1:4">
      <c r="A19" s="4" t="s">
        <v>561</v>
      </c>
      <c r="C19" s="6" t="n">
        <v>0</v>
      </c>
      <c r="D19" s="6" t="n">
        <v>0</v>
      </c>
    </row>
    <row r="20" spans="1:4">
      <c r="A20" s="4" t="s">
        <v>573</v>
      </c>
      <c r="C20" s="6" t="n">
        <v>0</v>
      </c>
      <c r="D20" s="6" t="n">
        <v>0</v>
      </c>
    </row>
    <row r="21" spans="1:4">
      <c r="A21" s="4" t="s">
        <v>574</v>
      </c>
      <c r="C21" s="6" t="n">
        <v>-30</v>
      </c>
      <c r="D21" s="6" t="n">
        <v>-12</v>
      </c>
    </row>
    <row r="22" spans="1:4">
      <c r="A22" s="4" t="s">
        <v>575</v>
      </c>
      <c r="C22" s="6" t="n">
        <v>-98</v>
      </c>
      <c r="D22" s="6" t="n">
        <v>341</v>
      </c>
    </row>
    <row r="23" spans="1:4">
      <c r="A23" s="4" t="s">
        <v>560</v>
      </c>
      <c r="C23" s="6" t="n">
        <v>368</v>
      </c>
      <c r="D23" s="6" t="n">
        <v>496</v>
      </c>
    </row>
    <row r="24" spans="1:4">
      <c r="A24" s="3" t="s">
        <v>576</v>
      </c>
    </row>
    <row r="25" spans="1:4">
      <c r="A25" s="4" t="s">
        <v>577</v>
      </c>
      <c r="C25" s="6" t="n">
        <v>196</v>
      </c>
      <c r="D25" s="6" t="n">
        <v>214</v>
      </c>
    </row>
    <row r="26" spans="1:4">
      <c r="A26" s="4" t="s">
        <v>578</v>
      </c>
      <c r="C26" s="6" t="n">
        <v>28</v>
      </c>
      <c r="D26" s="6" t="n">
        <v>30</v>
      </c>
    </row>
    <row r="27" spans="1:4">
      <c r="A27" s="4" t="s">
        <v>579</v>
      </c>
      <c r="C27" s="6" t="n">
        <v>144</v>
      </c>
      <c r="D27" s="6" t="n">
        <v>252</v>
      </c>
    </row>
    <row r="28" spans="1:4">
      <c r="A28" s="4" t="s">
        <v>580</v>
      </c>
      <c r="C28" s="6" t="n">
        <v>368</v>
      </c>
      <c r="D28" s="6" t="n">
        <v>496</v>
      </c>
    </row>
    <row r="29" spans="1:4">
      <c r="A29" s="4" t="s">
        <v>581</v>
      </c>
    </row>
    <row r="30" spans="1:4">
      <c r="A30" s="3" t="s">
        <v>560</v>
      </c>
    </row>
    <row r="31" spans="1:4">
      <c r="A31" s="4" t="s">
        <v>560</v>
      </c>
      <c r="C31" s="6" t="n">
        <v>511</v>
      </c>
      <c r="D31" s="6" t="n">
        <v>279</v>
      </c>
    </row>
    <row r="32" spans="1:4">
      <c r="A32" s="4" t="s">
        <v>561</v>
      </c>
      <c r="C32" s="6" t="n">
        <v>0</v>
      </c>
      <c r="D32" s="6" t="n">
        <v>0</v>
      </c>
    </row>
    <row r="33" spans="1:4">
      <c r="A33" s="4" t="s">
        <v>573</v>
      </c>
      <c r="C33" s="6" t="n">
        <v>0</v>
      </c>
      <c r="D33" s="6" t="n">
        <v>0</v>
      </c>
    </row>
    <row r="34" spans="1:4">
      <c r="A34" s="4" t="s">
        <v>574</v>
      </c>
      <c r="C34" s="6" t="n">
        <v>-22</v>
      </c>
      <c r="D34" s="6" t="n">
        <v>-6</v>
      </c>
    </row>
    <row r="35" spans="1:4">
      <c r="A35" s="4" t="s">
        <v>575</v>
      </c>
      <c r="C35" s="6" t="n">
        <v>187</v>
      </c>
      <c r="D35" s="6" t="n">
        <v>238</v>
      </c>
    </row>
    <row r="36" spans="1:4">
      <c r="A36" s="4" t="s">
        <v>560</v>
      </c>
      <c r="C36" s="6" t="n">
        <v>675</v>
      </c>
      <c r="D36" s="6" t="n">
        <v>511</v>
      </c>
    </row>
    <row r="37" spans="1:4">
      <c r="A37" s="3" t="s">
        <v>576</v>
      </c>
    </row>
    <row r="38" spans="1:4">
      <c r="A38" s="4" t="s">
        <v>577</v>
      </c>
      <c r="C38" s="6" t="n">
        <v>334</v>
      </c>
      <c r="D38" s="6" t="n">
        <v>137</v>
      </c>
    </row>
    <row r="39" spans="1:4">
      <c r="A39" s="4" t="s">
        <v>578</v>
      </c>
      <c r="C39" s="6" t="n">
        <v>28</v>
      </c>
      <c r="D39" s="6" t="n">
        <v>25</v>
      </c>
    </row>
    <row r="40" spans="1:4">
      <c r="A40" s="4" t="s">
        <v>579</v>
      </c>
      <c r="C40" s="6" t="n">
        <v>313</v>
      </c>
      <c r="D40" s="6" t="n">
        <v>349</v>
      </c>
    </row>
    <row r="41" spans="1:4">
      <c r="A41" s="4" t="s">
        <v>580</v>
      </c>
      <c r="C41" s="5" t="n">
        <v>675</v>
      </c>
      <c r="D41" s="5" t="n">
        <v>511</v>
      </c>
    </row>
    <row r="42" spans="1:4"/>
    <row r="43" spans="1:4">
      <c r="A43" s="4" t="s">
        <v>374</v>
      </c>
      <c r="B43" s="4" t="s">
        <v>582</v>
      </c>
    </row>
  </sheetData>
  <mergeCells count="4">
    <mergeCell ref="A1:B2"/>
    <mergeCell ref="C1:D1"/>
    <mergeCell ref="A42:C42"/>
    <mergeCell ref="B43:C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41</v>
      </c>
      <c r="D1" s="2" t="s">
        <v>348</v>
      </c>
    </row>
    <row r="2" spans="1:4">
      <c r="A2" s="3" t="s">
        <v>584</v>
      </c>
    </row>
    <row r="3" spans="1:4">
      <c r="A3" s="4" t="s">
        <v>585</v>
      </c>
      <c r="B3" s="5" t="n">
        <v>24636000</v>
      </c>
      <c r="C3" s="5" t="n">
        <v>30259000</v>
      </c>
    </row>
    <row r="4" spans="1:4">
      <c r="A4" s="4" t="s">
        <v>586</v>
      </c>
      <c r="B4" s="6" t="n">
        <v>-8923000</v>
      </c>
      <c r="C4" s="6" t="n">
        <v>-8239000</v>
      </c>
    </row>
    <row r="5" spans="1:4">
      <c r="A5" s="4" t="s">
        <v>587</v>
      </c>
      <c r="B5" s="6" t="n">
        <v>-1351000</v>
      </c>
      <c r="C5" s="6" t="n">
        <v>-1759000</v>
      </c>
    </row>
    <row r="6" spans="1:4">
      <c r="A6" s="4" t="s">
        <v>588</v>
      </c>
      <c r="B6" s="6" t="n">
        <v>-1749000</v>
      </c>
      <c r="C6" s="6" t="n">
        <v>-2147000</v>
      </c>
    </row>
    <row r="7" spans="1:4">
      <c r="A7" s="4" t="s">
        <v>589</v>
      </c>
      <c r="B7" s="6" t="n">
        <v>12613000</v>
      </c>
      <c r="C7" s="6" t="n">
        <v>18114000</v>
      </c>
    </row>
    <row r="8" spans="1:4">
      <c r="A8" s="4" t="s">
        <v>590</v>
      </c>
      <c r="B8" s="6" t="n">
        <v>-5684000</v>
      </c>
      <c r="C8" s="6" t="n">
        <v>-8133000</v>
      </c>
    </row>
    <row r="9" spans="1:4">
      <c r="A9" s="4" t="s">
        <v>591</v>
      </c>
      <c r="B9" s="5" t="n">
        <v>6929000</v>
      </c>
      <c r="C9" s="5" t="n">
        <v>9981000</v>
      </c>
      <c r="D9" s="5" t="n">
        <v>202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5</v>
      </c>
      <c r="B1" s="2" t="s">
        <v>1</v>
      </c>
    </row>
    <row r="2" spans="1:3">
      <c r="B2" s="2" t="s">
        <v>2</v>
      </c>
      <c r="C2" s="2" t="s">
        <v>41</v>
      </c>
    </row>
    <row r="3" spans="1:3">
      <c r="A3" s="3" t="s">
        <v>156</v>
      </c>
    </row>
    <row r="4" spans="1:3">
      <c r="A4" s="4" t="s">
        <v>157</v>
      </c>
      <c r="B4" s="5" t="n">
        <v>-5501966</v>
      </c>
      <c r="C4" s="5" t="n">
        <v>-20337681</v>
      </c>
    </row>
    <row r="5" spans="1:3">
      <c r="A5" s="3" t="s">
        <v>158</v>
      </c>
    </row>
    <row r="6" spans="1:3">
      <c r="A6" s="4" t="s">
        <v>159</v>
      </c>
      <c r="B6" s="6" t="n">
        <v>497672</v>
      </c>
      <c r="C6" s="6" t="n">
        <v>906591</v>
      </c>
    </row>
    <row r="7" spans="1:3">
      <c r="A7" s="4" t="s">
        <v>98</v>
      </c>
      <c r="B7" s="6" t="n">
        <v>683163</v>
      </c>
      <c r="C7" s="6" t="n">
        <v>157386</v>
      </c>
    </row>
    <row r="8" spans="1:3">
      <c r="A8" s="4" t="s">
        <v>160</v>
      </c>
      <c r="B8" s="6" t="n">
        <v>2139251</v>
      </c>
      <c r="C8" s="6" t="n">
        <v>363977</v>
      </c>
    </row>
    <row r="9" spans="1:3">
      <c r="A9" s="4" t="s">
        <v>99</v>
      </c>
      <c r="B9" s="6" t="n">
        <v>984774</v>
      </c>
      <c r="C9" s="6" t="n">
        <v>1733932</v>
      </c>
    </row>
    <row r="10" spans="1:3">
      <c r="A10" s="4" t="s">
        <v>106</v>
      </c>
      <c r="B10" s="6" t="n">
        <v>0</v>
      </c>
      <c r="C10" s="6" t="n">
        <v>11914204</v>
      </c>
    </row>
    <row r="11" spans="1:3">
      <c r="A11" s="4" t="s">
        <v>161</v>
      </c>
      <c r="B11" s="6" t="n">
        <v>0</v>
      </c>
      <c r="C11" s="6" t="n">
        <v>3351965</v>
      </c>
    </row>
    <row r="12" spans="1:3">
      <c r="A12" s="4" t="s">
        <v>107</v>
      </c>
      <c r="B12" s="6" t="n">
        <v>75000</v>
      </c>
      <c r="C12" s="6" t="n">
        <v>0</v>
      </c>
    </row>
    <row r="13" spans="1:3">
      <c r="A13" s="4" t="s">
        <v>108</v>
      </c>
      <c r="B13" s="6" t="n">
        <v>94388</v>
      </c>
      <c r="C13" s="6" t="n">
        <v>0</v>
      </c>
    </row>
    <row r="14" spans="1:3">
      <c r="A14" s="4" t="s">
        <v>162</v>
      </c>
      <c r="B14" s="6" t="n">
        <v>0</v>
      </c>
      <c r="C14" s="6" t="n">
        <v>-267734</v>
      </c>
    </row>
    <row r="15" spans="1:3">
      <c r="A15" s="4" t="s">
        <v>163</v>
      </c>
      <c r="B15" s="6" t="n">
        <v>41410</v>
      </c>
      <c r="C15" s="6" t="n">
        <v>0</v>
      </c>
    </row>
    <row r="16" spans="1:3">
      <c r="A16" s="4" t="s">
        <v>164</v>
      </c>
      <c r="B16" s="6" t="n">
        <v>525352</v>
      </c>
      <c r="C16" s="6" t="n">
        <v>0</v>
      </c>
    </row>
    <row r="17" spans="1:3">
      <c r="A17" s="4" t="s">
        <v>165</v>
      </c>
      <c r="B17" s="6" t="n">
        <v>0</v>
      </c>
      <c r="C17" s="6" t="n">
        <v>333203</v>
      </c>
    </row>
    <row r="18" spans="1:3">
      <c r="A18" s="3" t="s">
        <v>166</v>
      </c>
    </row>
    <row r="19" spans="1:3">
      <c r="A19" s="4" t="s">
        <v>44</v>
      </c>
      <c r="B19" s="6" t="n">
        <v>179112</v>
      </c>
      <c r="C19" s="6" t="n">
        <v>-299676</v>
      </c>
    </row>
    <row r="20" spans="1:3">
      <c r="A20" s="4" t="s">
        <v>167</v>
      </c>
      <c r="B20" s="6" t="n">
        <v>0</v>
      </c>
      <c r="C20" s="6" t="n">
        <v>17449</v>
      </c>
    </row>
    <row r="21" spans="1:3">
      <c r="A21" s="4" t="s">
        <v>168</v>
      </c>
      <c r="B21" s="6" t="n">
        <v>0</v>
      </c>
      <c r="C21" s="6" t="n">
        <v>-593021</v>
      </c>
    </row>
    <row r="22" spans="1:3">
      <c r="A22" s="4" t="s">
        <v>45</v>
      </c>
      <c r="B22" s="6" t="n">
        <v>-193731</v>
      </c>
      <c r="C22" s="6" t="n">
        <v>1267555</v>
      </c>
    </row>
    <row r="23" spans="1:3">
      <c r="A23" s="4" t="s">
        <v>57</v>
      </c>
      <c r="B23" s="6" t="n">
        <v>-324430</v>
      </c>
      <c r="C23" s="6" t="n">
        <v>1105496</v>
      </c>
    </row>
    <row r="24" spans="1:3">
      <c r="A24" s="4" t="s">
        <v>58</v>
      </c>
      <c r="B24" s="6" t="n">
        <v>331493</v>
      </c>
      <c r="C24" s="6" t="n">
        <v>0</v>
      </c>
    </row>
    <row r="25" spans="1:3">
      <c r="A25" s="4" t="s">
        <v>169</v>
      </c>
      <c r="B25" s="6" t="n">
        <v>-468512</v>
      </c>
      <c r="C25" s="6" t="n">
        <v>-346354</v>
      </c>
    </row>
    <row r="26" spans="1:3">
      <c r="A26" s="3" t="s">
        <v>170</v>
      </c>
    </row>
    <row r="27" spans="1:3">
      <c r="A27" s="4" t="s">
        <v>171</v>
      </c>
      <c r="B27" s="6" t="n">
        <v>0</v>
      </c>
      <c r="C27" s="6" t="n">
        <v>1553884</v>
      </c>
    </row>
    <row r="28" spans="1:3">
      <c r="A28" s="4" t="s">
        <v>172</v>
      </c>
      <c r="B28" s="6" t="n">
        <v>0</v>
      </c>
      <c r="C28" s="6" t="n">
        <v>-446856</v>
      </c>
    </row>
    <row r="29" spans="1:3">
      <c r="A29" s="4" t="s">
        <v>173</v>
      </c>
      <c r="B29" s="6" t="n">
        <v>0</v>
      </c>
      <c r="C29" s="6" t="n">
        <v>-1558501</v>
      </c>
    </row>
    <row r="30" spans="1:3">
      <c r="A30" s="4" t="s">
        <v>174</v>
      </c>
      <c r="B30" s="6" t="n">
        <v>-1058097</v>
      </c>
      <c r="C30" s="6" t="n">
        <v>-3536935</v>
      </c>
    </row>
    <row r="31" spans="1:3">
      <c r="A31" s="4" t="s">
        <v>175</v>
      </c>
      <c r="B31" s="6" t="n">
        <v>138686</v>
      </c>
      <c r="C31" s="6" t="n">
        <v>0</v>
      </c>
    </row>
    <row r="32" spans="1:3">
      <c r="A32" s="4" t="s">
        <v>176</v>
      </c>
      <c r="B32" s="6" t="n">
        <v>0</v>
      </c>
      <c r="C32" s="6" t="n">
        <v>-119722</v>
      </c>
    </row>
    <row r="33" spans="1:3">
      <c r="A33" s="4" t="s">
        <v>177</v>
      </c>
      <c r="B33" s="6" t="n">
        <v>-844733</v>
      </c>
      <c r="C33" s="6" t="n">
        <v>-379418</v>
      </c>
    </row>
    <row r="34" spans="1:3">
      <c r="A34" s="4" t="s">
        <v>178</v>
      </c>
      <c r="B34" s="6" t="n">
        <v>-1764144</v>
      </c>
      <c r="C34" s="6" t="n">
        <v>-4487548</v>
      </c>
    </row>
    <row r="35" spans="1:3">
      <c r="A35" s="3" t="s">
        <v>179</v>
      </c>
    </row>
    <row r="36" spans="1:3">
      <c r="A36" s="4" t="s">
        <v>180</v>
      </c>
      <c r="B36" s="6" t="n">
        <v>2800184</v>
      </c>
      <c r="C36" s="6" t="n">
        <v>0</v>
      </c>
    </row>
    <row r="37" spans="1:3">
      <c r="A37" s="4" t="s">
        <v>181</v>
      </c>
      <c r="B37" s="6" t="n">
        <v>300000</v>
      </c>
      <c r="C37" s="6" t="n">
        <v>4500000</v>
      </c>
    </row>
    <row r="38" spans="1:3">
      <c r="A38" s="4" t="s">
        <v>182</v>
      </c>
      <c r="B38" s="6" t="n">
        <v>0</v>
      </c>
      <c r="C38" s="6" t="n">
        <v>-250000</v>
      </c>
    </row>
    <row r="39" spans="1:3">
      <c r="A39" s="4" t="s">
        <v>183</v>
      </c>
      <c r="B39" s="6" t="n">
        <v>300000</v>
      </c>
      <c r="C39" s="6" t="n">
        <v>0</v>
      </c>
    </row>
    <row r="40" spans="1:3">
      <c r="A40" s="4" t="s">
        <v>184</v>
      </c>
      <c r="B40" s="6" t="n">
        <v>3400184</v>
      </c>
      <c r="C40" s="6" t="n">
        <v>4250000</v>
      </c>
    </row>
    <row r="41" spans="1:3">
      <c r="A41" s="4" t="s">
        <v>185</v>
      </c>
      <c r="B41" s="6" t="n">
        <v>1167528</v>
      </c>
      <c r="C41" s="6" t="n">
        <v>-583902</v>
      </c>
    </row>
    <row r="42" spans="1:3">
      <c r="A42" s="4" t="s">
        <v>186</v>
      </c>
      <c r="B42" s="6" t="n">
        <v>47330</v>
      </c>
      <c r="C42" s="6" t="n">
        <v>631232</v>
      </c>
    </row>
    <row r="43" spans="1:3">
      <c r="A43" s="4" t="s">
        <v>187</v>
      </c>
      <c r="B43" s="6" t="n">
        <v>1214858</v>
      </c>
      <c r="C43" s="6" t="n">
        <v>47330</v>
      </c>
    </row>
    <row r="44" spans="1:3">
      <c r="A44" s="3" t="s">
        <v>188</v>
      </c>
    </row>
    <row r="45" spans="1:3">
      <c r="A45" s="4" t="s">
        <v>189</v>
      </c>
      <c r="B45" s="6" t="n">
        <v>30782</v>
      </c>
      <c r="C45" s="6" t="n">
        <v>86876</v>
      </c>
    </row>
    <row r="46" spans="1:3">
      <c r="A46" s="4" t="s">
        <v>190</v>
      </c>
      <c r="B46" s="6" t="n">
        <v>0</v>
      </c>
      <c r="C46" s="6" t="n">
        <v>0</v>
      </c>
    </row>
    <row r="47" spans="1:3">
      <c r="A47" s="3" t="s">
        <v>191</v>
      </c>
    </row>
    <row r="48" spans="1:3">
      <c r="A48" s="4" t="s">
        <v>192</v>
      </c>
      <c r="B48" s="6" t="n">
        <v>0</v>
      </c>
      <c r="C48" s="6" t="n">
        <v>17449</v>
      </c>
    </row>
    <row r="49" spans="1:3">
      <c r="A49" s="4" t="s">
        <v>193</v>
      </c>
      <c r="B49" s="6" t="n">
        <v>0</v>
      </c>
      <c r="C49" s="6" t="n">
        <v>2003227</v>
      </c>
    </row>
    <row r="50" spans="1:3">
      <c r="A50" s="4" t="s">
        <v>194</v>
      </c>
      <c r="B50" s="6" t="n">
        <v>0</v>
      </c>
      <c r="C50" s="6" t="n">
        <v>250000</v>
      </c>
    </row>
    <row r="51" spans="1:3">
      <c r="A51" s="4" t="s">
        <v>195</v>
      </c>
      <c r="B51" s="6" t="n">
        <v>239866</v>
      </c>
      <c r="C51" s="6" t="n">
        <v>54458</v>
      </c>
    </row>
    <row r="52" spans="1:3">
      <c r="A52" s="4" t="s">
        <v>196</v>
      </c>
      <c r="B52" s="6" t="n">
        <v>15695</v>
      </c>
      <c r="C52" s="6" t="n">
        <v>61633</v>
      </c>
    </row>
    <row r="53" spans="1:3">
      <c r="A53" s="4" t="s">
        <v>197</v>
      </c>
      <c r="B53" s="6" t="n">
        <v>0</v>
      </c>
      <c r="C53" s="6" t="n">
        <v>29325</v>
      </c>
    </row>
    <row r="54" spans="1:3">
      <c r="A54" s="4" t="s">
        <v>198</v>
      </c>
      <c r="B54" s="6" t="n">
        <v>3512021</v>
      </c>
      <c r="C54" s="6" t="n">
        <v>0</v>
      </c>
    </row>
    <row r="55" spans="1:3">
      <c r="A55" s="4" t="s">
        <v>199</v>
      </c>
      <c r="B55" s="5" t="n">
        <v>5798995</v>
      </c>
      <c r="C55"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41</v>
      </c>
    </row>
    <row r="3" spans="1:3">
      <c r="A3" s="3" t="s">
        <v>212</v>
      </c>
    </row>
    <row r="4" spans="1:3">
      <c r="A4" s="4" t="s">
        <v>593</v>
      </c>
      <c r="B4" s="5" t="n">
        <v>9981000</v>
      </c>
      <c r="C4" s="5" t="n">
        <v>2024000</v>
      </c>
    </row>
    <row r="5" spans="1:3">
      <c r="A5" s="4" t="s">
        <v>594</v>
      </c>
      <c r="B5" s="6" t="n">
        <v>2534000</v>
      </c>
      <c r="C5" s="6" t="n">
        <v>3070000</v>
      </c>
    </row>
    <row r="6" spans="1:3">
      <c r="A6" s="4" t="s">
        <v>595</v>
      </c>
      <c r="B6" s="6" t="n">
        <v>-946000</v>
      </c>
      <c r="C6" s="6" t="n">
        <v>-3091000</v>
      </c>
    </row>
    <row r="7" spans="1:3">
      <c r="A7" s="4" t="s">
        <v>596</v>
      </c>
      <c r="B7" s="6" t="n">
        <v>0</v>
      </c>
      <c r="C7" s="6" t="n">
        <v>0</v>
      </c>
    </row>
    <row r="8" spans="1:3">
      <c r="A8" s="4" t="s">
        <v>597</v>
      </c>
      <c r="B8" s="6" t="n">
        <v>-408000</v>
      </c>
      <c r="C8" s="6" t="n">
        <v>1144000</v>
      </c>
    </row>
    <row r="9" spans="1:3">
      <c r="A9" s="4" t="s">
        <v>598</v>
      </c>
      <c r="B9" s="6" t="n">
        <v>-671000</v>
      </c>
      <c r="C9" s="6" t="n">
        <v>5216000</v>
      </c>
    </row>
    <row r="10" spans="1:3">
      <c r="A10" s="4" t="s">
        <v>599</v>
      </c>
      <c r="B10" s="6" t="n">
        <v>69000</v>
      </c>
      <c r="C10" s="6" t="n">
        <v>100000</v>
      </c>
    </row>
    <row r="11" spans="1:3">
      <c r="A11" s="4" t="s">
        <v>600</v>
      </c>
      <c r="B11" s="6" t="n">
        <v>0</v>
      </c>
      <c r="C11" s="6" t="n">
        <v>0</v>
      </c>
    </row>
    <row r="12" spans="1:3">
      <c r="A12" s="4" t="s">
        <v>601</v>
      </c>
      <c r="B12" s="6" t="n">
        <v>2839000</v>
      </c>
      <c r="C12" s="6" t="n">
        <v>0</v>
      </c>
    </row>
    <row r="13" spans="1:3">
      <c r="A13" s="4" t="s">
        <v>602</v>
      </c>
      <c r="B13" s="6" t="n">
        <v>-6469000</v>
      </c>
      <c r="C13" s="6" t="n">
        <v>1518000</v>
      </c>
    </row>
    <row r="14" spans="1:3">
      <c r="A14" s="4" t="s">
        <v>603</v>
      </c>
      <c r="B14" s="5" t="n">
        <v>6929000</v>
      </c>
      <c r="C14" s="5" t="n">
        <v>998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17:07Z</dcterms:created>
  <dcterms:modified xmlns:dcterms="http://purl.org/dc/terms/" xmlns:xsi="http://www.w3.org/2001/XMLSchema-instance" xsi:type="dcterms:W3CDTF">2019-08-13T17:17:07Z</dcterms:modified>
</cp:coreProperties>
</file>